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Other receivables" sheetId="10" state="visible" r:id="rId10"/>
    <sheet xmlns:r="http://schemas.openxmlformats.org/officeDocument/2006/relationships" name="Commitments and Contingencies" sheetId="11" state="visible" r:id="rId11"/>
    <sheet xmlns:r="http://schemas.openxmlformats.org/officeDocument/2006/relationships" name="Cash and cash equival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Amount owing to directors" sheetId="15" state="visible" r:id="rId15"/>
    <sheet xmlns:r="http://schemas.openxmlformats.org/officeDocument/2006/relationships" name="Amount owing from_(to) related " sheetId="16" state="visible" r:id="rId16"/>
    <sheet xmlns:r="http://schemas.openxmlformats.org/officeDocument/2006/relationships" name="Accrued expenses and other paya" sheetId="17" state="visible" r:id="rId17"/>
    <sheet xmlns:r="http://schemas.openxmlformats.org/officeDocument/2006/relationships" name="Leases" sheetId="18" state="visible" r:id="rId18"/>
    <sheet xmlns:r="http://schemas.openxmlformats.org/officeDocument/2006/relationships" name="Shareholders_ Equity" sheetId="19" state="visible" r:id="rId19"/>
    <sheet xmlns:r="http://schemas.openxmlformats.org/officeDocument/2006/relationships" name="Loss Per Share" sheetId="20" state="visible" r:id="rId20"/>
    <sheet xmlns:r="http://schemas.openxmlformats.org/officeDocument/2006/relationships" name="Segment Information" sheetId="21" state="visible" r:id="rId21"/>
    <sheet xmlns:r="http://schemas.openxmlformats.org/officeDocument/2006/relationships" name="Concentration of Risk" sheetId="22" state="visible" r:id="rId22"/>
    <sheet xmlns:r="http://schemas.openxmlformats.org/officeDocument/2006/relationships" name="Significant Ev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receivables (Tables)" sheetId="27" state="visible" r:id="rId27"/>
    <sheet xmlns:r="http://schemas.openxmlformats.org/officeDocument/2006/relationships" name="Commitments and Contingencies (" sheetId="28" state="visible" r:id="rId28"/>
    <sheet xmlns:r="http://schemas.openxmlformats.org/officeDocument/2006/relationships" name="Cash and cash equivalents (Tabl"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Amount owing to directors (Tabl" sheetId="32" state="visible" r:id="rId32"/>
    <sheet xmlns:r="http://schemas.openxmlformats.org/officeDocument/2006/relationships" name="Amount owing from_(to) relate_2" sheetId="33" state="visible" r:id="rId33"/>
    <sheet xmlns:r="http://schemas.openxmlformats.org/officeDocument/2006/relationships" name="Accrued expenses and other pa_2" sheetId="34" state="visible" r:id="rId34"/>
    <sheet xmlns:r="http://schemas.openxmlformats.org/officeDocument/2006/relationships" name="Leases (Tables)" sheetId="35" state="visible" r:id="rId35"/>
    <sheet xmlns:r="http://schemas.openxmlformats.org/officeDocument/2006/relationships" name="Loss Per Share (Tables)" sheetId="36" state="visible" r:id="rId36"/>
    <sheet xmlns:r="http://schemas.openxmlformats.org/officeDocument/2006/relationships" name="Segment Information (Tables)" sheetId="37" state="visible" r:id="rId37"/>
    <sheet xmlns:r="http://schemas.openxmlformats.org/officeDocument/2006/relationships" name="Concentration of Risk (Tables)" sheetId="38" state="visible" r:id="rId38"/>
    <sheet xmlns:r="http://schemas.openxmlformats.org/officeDocument/2006/relationships" name="Organization and Description _2" sheetId="39" state="visible" r:id="rId39"/>
    <sheet xmlns:r="http://schemas.openxmlformats.org/officeDocument/2006/relationships" name="Schedule of Foreign Exchange Ra" sheetId="40" state="visible" r:id="rId40"/>
    <sheet xmlns:r="http://schemas.openxmlformats.org/officeDocument/2006/relationships" name="Summary of Significant Accoun_4" sheetId="41" state="visible" r:id="rId41"/>
    <sheet xmlns:r="http://schemas.openxmlformats.org/officeDocument/2006/relationships" name="Business Combination (Details N" sheetId="42" state="visible" r:id="rId42"/>
    <sheet xmlns:r="http://schemas.openxmlformats.org/officeDocument/2006/relationships" name="Schedule of other receivables (" sheetId="43" state="visible" r:id="rId43"/>
    <sheet xmlns:r="http://schemas.openxmlformats.org/officeDocument/2006/relationships" name="Other receivables (Details Narr" sheetId="44" state="visible" r:id="rId44"/>
    <sheet xmlns:r="http://schemas.openxmlformats.org/officeDocument/2006/relationships" name="Schedule of capital commitments" sheetId="45" state="visible" r:id="rId45"/>
    <sheet xmlns:r="http://schemas.openxmlformats.org/officeDocument/2006/relationships" name="Schedule of cash and cash equiv" sheetId="46" state="visible" r:id="rId46"/>
    <sheet xmlns:r="http://schemas.openxmlformats.org/officeDocument/2006/relationships" name="Cash and cash equivalents (Deta"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goodwill (Details)" sheetId="50" state="visible" r:id="rId50"/>
    <sheet xmlns:r="http://schemas.openxmlformats.org/officeDocument/2006/relationships" name="Goodwill (Details Narrative)" sheetId="51" state="visible" r:id="rId51"/>
    <sheet xmlns:r="http://schemas.openxmlformats.org/officeDocument/2006/relationships" name="Schedule of amount due to direc" sheetId="52" state="visible" r:id="rId52"/>
    <sheet xmlns:r="http://schemas.openxmlformats.org/officeDocument/2006/relationships" name="Schedule of related party trans" sheetId="53" state="visible" r:id="rId53"/>
    <sheet xmlns:r="http://schemas.openxmlformats.org/officeDocument/2006/relationships" name="Schedule of related party tra_2" sheetId="54" state="visible" r:id="rId54"/>
    <sheet xmlns:r="http://schemas.openxmlformats.org/officeDocument/2006/relationships" name="Schedule of accrued expenses an" sheetId="55" state="visible" r:id="rId55"/>
    <sheet xmlns:r="http://schemas.openxmlformats.org/officeDocument/2006/relationships" name="Schedule of operating lease cos" sheetId="56" state="visible" r:id="rId56"/>
    <sheet xmlns:r="http://schemas.openxmlformats.org/officeDocument/2006/relationships" name="Schedule of supplemental balanc" sheetId="57" state="visible" r:id="rId57"/>
    <sheet xmlns:r="http://schemas.openxmlformats.org/officeDocument/2006/relationships" name="Schedule of operating lease rig" sheetId="58" state="visible" r:id="rId58"/>
    <sheet xmlns:r="http://schemas.openxmlformats.org/officeDocument/2006/relationships" name="Schedule of operating lease lia" sheetId="59" state="visible" r:id="rId59"/>
    <sheet xmlns:r="http://schemas.openxmlformats.org/officeDocument/2006/relationships" name="Leases (Details Narrative)" sheetId="60" state="visible" r:id="rId60"/>
    <sheet xmlns:r="http://schemas.openxmlformats.org/officeDocument/2006/relationships" name="Shareholders_ Equity (Details N" sheetId="61" state="visible" r:id="rId61"/>
    <sheet xmlns:r="http://schemas.openxmlformats.org/officeDocument/2006/relationships" name="Schedule of Calculation of Basi" sheetId="62" state="visible" r:id="rId62"/>
    <sheet xmlns:r="http://schemas.openxmlformats.org/officeDocument/2006/relationships" name="Schedule of Segment Information" sheetId="63" state="visible" r:id="rId63"/>
    <sheet xmlns:r="http://schemas.openxmlformats.org/officeDocument/2006/relationships" name="Schedule of Concentration of Ri" sheetId="64" state="visible" r:id="rId64"/>
    <sheet xmlns:r="http://schemas.openxmlformats.org/officeDocument/2006/relationships" name="Schedule of Concentration of _2" sheetId="65" state="visible" r:id="rId65"/>
    <sheet xmlns:r="http://schemas.openxmlformats.org/officeDocument/2006/relationships" name="Concentration of Risk (Details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RM &quot;#,##0_);_(&quot;RM &quot;(#,##0)"/>
    <numFmt numFmtId="168" formatCode="#,##0.0000_);(#,##0.00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ANGKASA-X HOLDINGS CORP.</t>
        </is>
      </c>
    </row>
    <row r="8">
      <c r="A8" s="4" t="inlineStr">
        <is>
          <t>Entity Central Index Key</t>
        </is>
      </c>
      <c r="B8" s="4" t="inlineStr">
        <is>
          <t>0001903709</t>
        </is>
      </c>
    </row>
    <row r="9">
      <c r="A9" s="4" t="inlineStr">
        <is>
          <t>Entity Incorporation, State or Country Code</t>
        </is>
      </c>
      <c r="B9" s="4" t="inlineStr">
        <is>
          <t>D8</t>
        </is>
      </c>
    </row>
    <row r="10">
      <c r="A10" s="4" t="inlineStr">
        <is>
          <t>Entity Address, Address Line One</t>
        </is>
      </c>
      <c r="B10" s="4" t="inlineStr">
        <is>
          <t>Tower
A, Ave 3</t>
        </is>
      </c>
    </row>
    <row r="11">
      <c r="A11" s="4" t="inlineStr">
        <is>
          <t>Entity Address, Address Line Two</t>
        </is>
      </c>
      <c r="B11" s="4" t="inlineStr">
        <is>
          <t>Vertical
Business Suite</t>
        </is>
      </c>
    </row>
    <row r="12">
      <c r="A12" s="4" t="inlineStr">
        <is>
          <t>Entity Address, Address Line Three</t>
        </is>
      </c>
      <c r="B12" s="4" t="inlineStr">
        <is>
          <t>Jalan
Kerinchi Bangsar South</t>
        </is>
      </c>
    </row>
    <row r="13">
      <c r="A13" s="4" t="inlineStr">
        <is>
          <t>Entity Address, City or Town</t>
        </is>
      </c>
      <c r="B13" s="4" t="inlineStr">
        <is>
          <t>Kuala Lumpur</t>
        </is>
      </c>
    </row>
    <row r="14">
      <c r="A14" s="4" t="inlineStr">
        <is>
          <t>Entity Address, Country</t>
        </is>
      </c>
      <c r="B14" s="4" t="inlineStr">
        <is>
          <t>MY</t>
        </is>
      </c>
    </row>
    <row r="15">
      <c r="A15" s="4" t="inlineStr">
        <is>
          <t>Entity Address, Postal Zip Code</t>
        </is>
      </c>
      <c r="B15" s="4" t="inlineStr">
        <is>
          <t>59200</t>
        </is>
      </c>
    </row>
    <row r="16">
      <c r="A16" s="4" t="inlineStr">
        <is>
          <t>City Area Code</t>
        </is>
      </c>
      <c r="B16" s="4" t="inlineStr">
        <is>
          <t>603</t>
        </is>
      </c>
    </row>
    <row r="17">
      <c r="A17" s="4" t="inlineStr">
        <is>
          <t>Local Phone Number</t>
        </is>
      </c>
      <c r="B17" s="4" t="inlineStr">
        <is>
          <t>2242 1288</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Note
4 – Other receivables Other
receivables consisted of the following as of December 31, 2022 and December 31, 2021. Schedule of other receivables
Year ended Year ended
(Audited) (Audited)
Other receivables $ 6,898 $ 37
Deposits $ 4,930 $ 158
Prepayments $ 3,318 $ 579,920
Total other receivables $ 15,146 $ 580,115 As
of December 31, 2022 and 2021, the amount of $ 15,146
and $ 580,115
respectively on other receivables are receivables
are non-related party transactions and outstanding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Capital
commitments The
following table shows the Company’s capital commitments for the year ended December 31, 2022 and December 31, 2021. Schedule of capital commitments
Year ended Year ended
(Audited) (Audited)
Property, plant and equipment $ 534,030 $ 536,685
Intangible assets - launch service $ 160,000 $ 40,418
$ 694,030 $ 577,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6 – Cash and cash equivalents Schedule of cash and cash equivalents
Year ended Year ended
(Audited) (Audited)
Cash at bank $ 57,342 $ 693,456
Fixed deposit with licensed bank $ 18,128 $ 19,168
Total cash and cash equivalents $ 75,470 $ 712,624 As
at December 31, 2022 and December 31, 2021, the Company recorded cash and cash equivalents of $ 75,470 712,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7 – Property and equipment Schedule
of property and equipment
Year ended Dec 31, 2022 Year ended Dec 31, 2021
(Audited) (Audited)
Office equipment $ 14,127 $ 5,167
Software $ 69,102 $ 68,314
Furniture and fittings $ 20,097 $ -
Renovation $ 9,064 $ -
Space component under construction $ 387,021 $ -
Ground component under construction $ 200,142 $ -
Gross Total $ 699,553 $ 73,481
Less: Accumulated depreciation and amortization $ (20,547 ) $ (1,579 )
Foreign exchange translation $ (3,823 ) $ 96
Total $ 675,183 $ 71,998 As
at December 31, 2022 and 2021, the depreciation and amortization expense, classified as operating expenses, were $ 18,892
and $ 1,57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8 – Goodwill As
of December 31 2021, the value of goodwill of $ 71,045 Schedule of goodwill
Year ended Year ended
(Audited) (Audited)
Goodwill $ 71,045 $ 71,045
Foreign exchange translation $ (3,855 ) $ -
Total Goodwill $ 67,190 $ 71,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mount owing to directors</t>
        </is>
      </c>
      <c r="B1" s="2" t="inlineStr">
        <is>
          <t>12 Months Ended</t>
        </is>
      </c>
    </row>
    <row r="2">
      <c r="B2" s="2" t="inlineStr">
        <is>
          <t>Dec. 31, 2022</t>
        </is>
      </c>
    </row>
    <row r="3">
      <c r="A3" s="3" t="inlineStr">
        <is>
          <t>Amount Owing To Directors</t>
        </is>
      </c>
      <c r="B3" s="4" t="inlineStr">
        <is>
          <t xml:space="preserve"> </t>
        </is>
      </c>
    </row>
    <row r="4">
      <c r="A4" s="4" t="inlineStr">
        <is>
          <t>Amount owing to directors</t>
        </is>
      </c>
      <c r="B4" s="4" t="inlineStr">
        <is>
          <t xml:space="preserve">Note
9 – Amount owing to directors Schedule
of amount due to directors
Year ended Year ended
(Audited) (Audited)
Amount owing to directors $ 487,890 $ 17,212
Total Amount to directors $ 487,890 $ 17,212 The
amount owing to director is unsecured, interest-free and re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owing from/(to) 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Amount owing from/(to) related party</t>
        </is>
      </c>
      <c r="B4" s="4" t="inlineStr">
        <is>
          <t xml:space="preserve">Note
10 – Amount owing from/(to) related party Related
party balance consisted of the following as of December 31, 2022 and December 31, 2021. Schedule of related party transactions
Year ended Year ended
(Audited) (Audited)
Amount due from related party (i) $ 3,399 $ 1,174
Total Amount due from related party (i) $ 3,399 $ 1,174
(i) The
amount due from related party of $ 1,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payables</t>
        </is>
      </c>
      <c r="B4" s="4" t="inlineStr">
        <is>
          <t xml:space="preserve">Note
11 – Accrued expenses and other payables Accrued
expenses and other payables as of December 31, 2022 and December 31, 2021 consisted of the following: Schedule of accrued expenses and other payables
Year ended Year ended
(Audited) (Audited)
Accrued expenses $ 141,053 $ 46,497
Other payables $ 348,289 $ 625,415
Deposit received $ - $ 103,981
Total accrued expenses and other payables $ 489,342 $ 775,893 All
short term payables are measured at undiscounted amounts because the effect of discounting is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2 – Leases As
of December 31, 2022, the company has three separate operating lease agreements for two office
space in Malaysia with a term of three years, and one operating land lease in Malaysia (USM
Penang) with a term of 10 years. Operating
lease right-of-use (“ROU”) assets and liabilities are recognized at commencement date based on the present value of lease
payments over the lease terms. ROU assets represent our right to use an underlying asset for the lease term and lease liabilities represent
our obligation to make th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 made and excludes lease incentives. The
components of operating lease cost and supplemental cash flow information related to leases are as follows: Schedule
of operating lease cost and supplemental cash flow information
December 31, 2022
(Audited)
Other Information
Cash paid for amounts included in the measurement of lease liabilities $ 10,722
Weighted average remaining lease term – operating leases (in years) 5.03
Average discount rate – operating leases 6.35 6.60 The
supplemental balance sheet information related to lease is as follows: Schedule
of supplemental balance sheet information
December 31, 2022
(Audited)
Non – current assets
Right -of -use assets $ 446,957
Current liabilities
Operating lease liabilities $ 13,218
Non - Current liabilities
Operating lease liabilities $ 469,437 As
of December 31, 2022 operating lease right of use asset as follow: Schedule of operating lease right of use asset
December 31, 2022
(Audited)
Initial recognition as of April 8, 2022 $ 470,708
Less: Accumulated amortization $ (23,818 )
Foreign exchange translation gain $ 67
Balance as of December 31, 2022 $ 446,957 As
of December 31, 2022, operating lease liability as follow: Schedule
of operating lease liability
December 31, 2022
(Audited)
Initial recognition as of April 8, 2022 $ 470,708
Add: Finance cost $ 22,703
Less: Repayment of lease liabilities $ (10,722 )
Foreign exchange translation loss $ (34 )
Balance as of December 31, 2022 $ 482,6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3 – Shareholders’ Equity (A)
Ordinary Shares From
the inception date January 22, 2021 to December 31, 2021, 228,000,001 0.0001 22,800 (B)
Private Placement On
February 6, 2021, the board of the Company approved that the Company is offering to sell up to 1,000,000 0.25 On
June 30, 2021, the Company completed the closing of the Private Placement pursuant to which the Company totally sold 1,000,000 each such unit consisting of 1 share of Ordinary Share 0.25 250,000 (C)
Irredeemable Convertible Preference Share (“ICPS”) The
board of directors is empowered to designate and issue from time to time one or more classes or series of preference shares and to fix
and determine the relative rights, preferences, designations, qualifications, privileges, options, conversion rights, limitations and
other special or relative rights of each such class or series so authorized. The Company, on January 28, 2022, through its subsidiary
– AngkasaX Innovation Sdn Bhd had issued several tranche of preference share amounting to USD243,793 for 562,650 units at $0.4333
per share, USD438,302 for 919,558 at $0.4766 per share, USD288,852 for 636,300 at $0.4540 per share and USD2,145 for 4,650 units at $0.4613
per share respectively The
“ICPS” were issued on the following term and condition: (a)
Issue The
“ICPS” shall be irredeemable convertible preference shares and each “ICPS” confers on the “ICPS”
Holder for the rights, privileges and restriction set out in Term Sheet. (b)
Ranking of the “ICPS” The
“ICPS” will upon allotment and issue, rank equally amongst themselves, and will rank ahead in priority to the holders of
the ordinary shares and all other classes of shares (if any) in the Company, in respect of payment out of the assets of the Company upon
any liquidation, dissolution or winding up of the Company, provided always that the Board approves such payment out of the assets of
the Company on this basis and further affirms the priority of payment to the “ICPS” Holder. The
“ICPS” will rank subordinated to all the Company’s creditors in respect of payment of debt and payments out of assets
of the Company upon liquidation, dissolution, or winding up of the Company. Notwithstanding
anything to the contrary herein, the Board shall not issue any preference shares (other than additional “ICPS”) which rank
equally with or in priority to, the “ICPS” unless the issue of such securities has first been approved by the “ICPS”
Holders by way of an ordinary resolution of such holders. (c)
Conversion (i)
Entitlement to Convert Upon
expiration of the Tenure of the “ICPS” but not later than six months from the expiry date, the ICPS Holders shall have the
rights to convert the “ICPS” to ordinary shares on the following mechanism:
● Company
successfully listed on United States capital markets via Initial Public Offering (IPO) exercise on or before expiration of the Tenure.
● Company
fail to list on United States capital markets via Initial Public Offering (IPO) after the expiration of the Tenure. In
the event the Company do not receive the conversion notice within six months from the last day of the Tenure, the Board of the Company
may base on the request of the “ICPS” Holders have the discretion to extend the Tenure of the “ICPS” perpetually
with the exact same terms as stated in Term Sheet and the Constitution of the Company. (ii)
Conversion Ratio The
conversion ratio is fixed as follow:
● each
one “ICPS” shall be converted to one ordinary share in the Company which shall be valued at the Subscription Price per
share and shall be swapped with ordinary shares in the Company at a number of value equivalent to one time the “ICPS”
issue price. The
conversion ratio will be subject to any necessary adjustments from time to time, at the determination of the Board, in the event of any
alteration to the Company’s share capital, whether by way of rights issue, capitalisation issue, consolidation of shares, subdivision
of shares or reduction of capital howsoever being effected, in accordance with the provisions of the Constitution of the Company. The
Company will give notice in writing to the “ICPS” holders of its intention to make such adjustments to the conversion ratio. If
the conversion results in a fractional entitlement to new ordinary shares, such fractional entitlement will be disregarded and no refund
or credit, whether in the form of “ICPS”, cash or otherwise, will be given in respect of the disregarded fractional entitl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receivables</t>
        </is>
      </c>
      <c r="B3" s="4" t="inlineStr">
        <is>
          <t xml:space="preserve"> </t>
        </is>
      </c>
      <c r="C3" s="5" t="n">
        <v>10782</v>
      </c>
    </row>
    <row r="4">
      <c r="A4" s="4" t="inlineStr">
        <is>
          <t>Other receivables</t>
        </is>
      </c>
      <c r="B4" s="6" t="n">
        <v>15146</v>
      </c>
      <c r="C4" s="6" t="n">
        <v>580115</v>
      </c>
    </row>
    <row r="5">
      <c r="A5" s="4" t="inlineStr">
        <is>
          <t>Amount due from related party</t>
        </is>
      </c>
      <c r="B5" s="6" t="n">
        <v>3399</v>
      </c>
      <c r="C5" s="6" t="n">
        <v>1174</v>
      </c>
    </row>
    <row r="6">
      <c r="A6" s="4" t="inlineStr">
        <is>
          <t>Cash and cash equivalents</t>
        </is>
      </c>
      <c r="B6" s="6" t="n">
        <v>75470</v>
      </c>
      <c r="C6" s="6" t="n">
        <v>712624</v>
      </c>
    </row>
    <row r="7">
      <c r="A7" s="4" t="inlineStr">
        <is>
          <t>Total current assets</t>
        </is>
      </c>
      <c r="B7" s="6" t="n">
        <v>94015</v>
      </c>
      <c r="C7" s="6" t="n">
        <v>1304695</v>
      </c>
    </row>
    <row r="8">
      <c r="A8" s="3" t="inlineStr">
        <is>
          <t>NON-CURRENT ASSETS:</t>
        </is>
      </c>
      <c r="B8" s="4" t="inlineStr">
        <is>
          <t xml:space="preserve"> </t>
        </is>
      </c>
      <c r="C8" s="4" t="inlineStr">
        <is>
          <t xml:space="preserve"> </t>
        </is>
      </c>
    </row>
    <row r="9">
      <c r="A9" s="4" t="inlineStr">
        <is>
          <t>Property and equipment, net</t>
        </is>
      </c>
      <c r="B9" s="6" t="n">
        <v>675183</v>
      </c>
      <c r="C9" s="6" t="n">
        <v>71998</v>
      </c>
    </row>
    <row r="10">
      <c r="A10" s="4" t="inlineStr">
        <is>
          <t>Right-of-use assets, net</t>
        </is>
      </c>
      <c r="B10" s="6" t="n">
        <v>446957</v>
      </c>
      <c r="C10" s="4" t="inlineStr">
        <is>
          <t xml:space="preserve"> </t>
        </is>
      </c>
    </row>
    <row r="11">
      <c r="A11" s="4" t="inlineStr">
        <is>
          <t>Goodwill</t>
        </is>
      </c>
      <c r="B11" s="6" t="n">
        <v>67190</v>
      </c>
      <c r="C11" s="6" t="n">
        <v>71045</v>
      </c>
    </row>
    <row r="12">
      <c r="A12" s="4" t="inlineStr">
        <is>
          <t>Total non-current assets</t>
        </is>
      </c>
      <c r="B12" s="6" t="n">
        <v>1189330</v>
      </c>
      <c r="C12" s="6" t="n">
        <v>143043</v>
      </c>
    </row>
    <row r="13">
      <c r="A13" s="4" t="inlineStr">
        <is>
          <t>TOTAL ASSETS</t>
        </is>
      </c>
      <c r="B13" s="6" t="n">
        <v>1283345</v>
      </c>
      <c r="C13" s="6" t="n">
        <v>1447738</v>
      </c>
    </row>
    <row r="14">
      <c r="A14" s="3" t="inlineStr">
        <is>
          <t>CURRENT LIABILITIES:</t>
        </is>
      </c>
      <c r="B14" s="4" t="inlineStr">
        <is>
          <t xml:space="preserve"> </t>
        </is>
      </c>
      <c r="C14" s="4" t="inlineStr">
        <is>
          <t xml:space="preserve"> </t>
        </is>
      </c>
    </row>
    <row r="15">
      <c r="A15" s="4" t="inlineStr">
        <is>
          <t>Amount owing to directors</t>
        </is>
      </c>
      <c r="B15" s="6" t="n">
        <v>487890</v>
      </c>
      <c r="C15" s="6" t="n">
        <v>17212</v>
      </c>
    </row>
    <row r="16">
      <c r="A16" s="4" t="inlineStr">
        <is>
          <t>Accrued expenses and other payables</t>
        </is>
      </c>
      <c r="B16" s="6" t="n">
        <v>489342</v>
      </c>
      <c r="C16" s="6" t="n">
        <v>775893</v>
      </c>
    </row>
    <row r="17">
      <c r="A17" s="4" t="inlineStr">
        <is>
          <t>Share subscription</t>
        </is>
      </c>
      <c r="B17" s="4" t="inlineStr">
        <is>
          <t xml:space="preserve"> </t>
        </is>
      </c>
      <c r="C17" s="6" t="n">
        <v>670897</v>
      </c>
    </row>
    <row r="18">
      <c r="A18" s="4" t="inlineStr">
        <is>
          <t>Lease liabilities</t>
        </is>
      </c>
      <c r="B18" s="6" t="n">
        <v>13218</v>
      </c>
      <c r="C18" s="4" t="inlineStr">
        <is>
          <t xml:space="preserve"> </t>
        </is>
      </c>
    </row>
    <row r="19">
      <c r="A19" s="4" t="inlineStr">
        <is>
          <t>Provision for taxation</t>
        </is>
      </c>
      <c r="B19" s="6" t="n">
        <v>32</v>
      </c>
      <c r="C19" s="4" t="inlineStr">
        <is>
          <t xml:space="preserve"> </t>
        </is>
      </c>
    </row>
    <row r="20">
      <c r="A20" s="4" t="inlineStr">
        <is>
          <t>Total current liabilities</t>
        </is>
      </c>
      <c r="B20" s="6" t="n">
        <v>990482</v>
      </c>
      <c r="C20" s="6" t="n">
        <v>1464002</v>
      </c>
    </row>
    <row r="21">
      <c r="A21" s="3" t="inlineStr">
        <is>
          <t>NON-CURRENT LIABILITIES:</t>
        </is>
      </c>
      <c r="B21" s="4" t="inlineStr">
        <is>
          <t xml:space="preserve"> </t>
        </is>
      </c>
      <c r="C21" s="4" t="inlineStr">
        <is>
          <t xml:space="preserve"> </t>
        </is>
      </c>
    </row>
    <row r="22">
      <c r="A22" s="4" t="inlineStr">
        <is>
          <t>Lease liabilities</t>
        </is>
      </c>
      <c r="B22" s="6" t="n">
        <v>469437</v>
      </c>
      <c r="C22" s="4" t="inlineStr">
        <is>
          <t xml:space="preserve"> </t>
        </is>
      </c>
    </row>
    <row r="23">
      <c r="A23" s="4" t="inlineStr">
        <is>
          <t>Total non-current liabilities</t>
        </is>
      </c>
      <c r="B23" s="6" t="n">
        <v>469437</v>
      </c>
      <c r="C23" s="4" t="inlineStr">
        <is>
          <t xml:space="preserve"> </t>
        </is>
      </c>
    </row>
    <row r="24">
      <c r="A24" s="4" t="inlineStr">
        <is>
          <t>TOTAL LIABILITIES</t>
        </is>
      </c>
      <c r="B24" s="6" t="n">
        <v>1459919</v>
      </c>
      <c r="C24" s="6" t="n">
        <v>146400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hares, $0.0001 par value, 100,000,000,000 shares authorized, 229,000,001 and 100 shares issued and outstanding as of Dec 31, 2022 and Dec 31, 2021 respectively</t>
        </is>
      </c>
      <c r="B27" s="6" t="n">
        <v>22900</v>
      </c>
      <c r="C27" s="6" t="n">
        <v>22900</v>
      </c>
    </row>
    <row r="28">
      <c r="A28" s="4" t="inlineStr">
        <is>
          <t>Additional paid-in capital</t>
        </is>
      </c>
      <c r="B28" s="6" t="n">
        <v>315213</v>
      </c>
      <c r="C28" s="6" t="n">
        <v>315213</v>
      </c>
    </row>
    <row r="29">
      <c r="A29" s="4" t="inlineStr">
        <is>
          <t>Irredeemable convertible preference shares</t>
        </is>
      </c>
      <c r="B29" s="6" t="n">
        <v>973092</v>
      </c>
      <c r="C29" s="4" t="inlineStr">
        <is>
          <t xml:space="preserve"> </t>
        </is>
      </c>
    </row>
    <row r="30">
      <c r="A30" s="4" t="inlineStr">
        <is>
          <t>Merger reserve</t>
        </is>
      </c>
      <c r="B30" s="6" t="n">
        <v>-1726</v>
      </c>
      <c r="C30" s="6" t="n">
        <v>-1726</v>
      </c>
    </row>
    <row r="31">
      <c r="A31" s="4" t="inlineStr">
        <is>
          <t>Comprehensive loss</t>
        </is>
      </c>
      <c r="B31" s="6" t="n">
        <v>-45559</v>
      </c>
      <c r="C31" s="6" t="n">
        <v>-7952</v>
      </c>
    </row>
    <row r="32">
      <c r="A32" s="4" t="inlineStr">
        <is>
          <t>Accumulated losses</t>
        </is>
      </c>
      <c r="B32" s="6" t="n">
        <v>-1479688</v>
      </c>
      <c r="C32" s="6" t="n">
        <v>-342873</v>
      </c>
    </row>
    <row r="33">
      <c r="A33" s="4" t="inlineStr">
        <is>
          <t>Non-controlling interest</t>
        </is>
      </c>
      <c r="B33" s="6" t="n">
        <v>39194</v>
      </c>
      <c r="C33" s="6" t="n">
        <v>-1826</v>
      </c>
    </row>
    <row r="34">
      <c r="A34" s="4" t="inlineStr">
        <is>
          <t>Total stockholders’ equity</t>
        </is>
      </c>
      <c r="B34" s="6" t="n">
        <v>-176574</v>
      </c>
      <c r="C34" s="6" t="n">
        <v>-16264</v>
      </c>
    </row>
    <row r="35">
      <c r="A35" s="4" t="inlineStr">
        <is>
          <t>TOTAL LIABILITIES AND STOCKHOLDERS’ EQUITY</t>
        </is>
      </c>
      <c r="B35" s="5" t="n">
        <v>1283345</v>
      </c>
      <c r="C35" s="5" t="n">
        <v>1447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4 - Loss Per Share Basic
loss per share is computed using the weighted average number of shares outstanding. Diluted loss per share is computed using the weighted
average number of shares outstanding adjusted for the incremental shares attributed to potentially diluted securities. There were no
potential diluted securities outstanding for each of the periods presented. The following table sets forth the computation of basic and
diluted loss per share: Schedule of Calculation of Basic and Diluted Net Income Per Share
Year ended Year ended
Numerator:
Net loss $ (1,095,765 ) $ (330,683 )
Denominator:
Weighted-average shares outstanding-Basic and diluted 229,000,001 206,846,971
Loss per share
-Basic and diluted $ (0.0048 ) $ (0.001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Chief Operating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similar customer base and similarities
in economic characteristics: nature of services; and procurement and distribution processes. By
Geography: Schedule of Segment Information
BVI Malaysia Total
For the year ended December 31, 2022
BVI Malaysia Total
Revenues $ - $ 515,348 $ 515,348
Cost of revenues - (276,042 ) (276,042 )
Other Income $ - $ 1,185 $ 1,185
Administrative expenses $ (333,914 ) $ (945,599 ) $ (1,279,513 )
Other expenses $ (47 ) $ (56,664 ) $ (56,711 )
Net income (or loss) before taxation $ (333,961 ) $ (761,772 ) $ (1,095,733 )
Total assets $ - $ 1,283,345 $ 1,283,345
Total liabilities $ 353,440 $ 1,106,479 $ 1,459,919 *Revenues
and costs are attributed to countries based on the location of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Note
16 – Concentration of Risk
a) Major
Customers For
the twelve months ended December 31, 2021, the Company generated total net revenue of $ 73,201 14.7 85.3 10,782 62,419 For
the twelve months ended December 31, 2022, the Company generated total net revenue of $ 515,348 82.7% of our
total revenue, amounting to $ 426,264 These
sources of income were derived from the provision of design and consultancy services of network topology for satellite transmission infrastructure
and interconnectivity platform and configuration and commissioning services of network equipment and radio transmission platform provided
by Customer E. Schedule
of Concentration of Risk
For the year ended December 31,
2022 2021 2022 2021 2022 2021
Revenue Revenue % of Revenue % of Revenue Account receivables Account receivables
Customer A $ 30,678 $ 10,782 6.0 % 14.7 % $ - $ 10,782
Customer B $ 29,050 $ - 5.6 % - $ - $ -
Customer C $ 426,264 $ - 82.7 % - $ - $ -
Customer D $ 29,356 $ - 5.7 % - $ - $ -
Customer E* $ - $ 62,419 - 85.3 % $ - $ -
Total $ 515,348 $ 73,201 100.0 % 100.0 % $ - $ 10,782
* The revenue of $ 62,419
b) Major
Vendors For
the twelve months ended December 31, 2021, the Company does not incur any cost of revenue and hence there was no supplier accounted for
more than 10 For
the twelve months ended December 31, 2022, the Company incurred cost of revenue of $ 276,042 10%
or more of the Company’s purchases nor
with significant outstanding payables.
c) Credit
Risk Financial
instruments that are potentially subject to credit risk consist principally of accounts receivable. The Company believes the concentration
of credit risk in its account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Risks are
substantially mitigated as payments are progressive based on work comple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2</t>
        </is>
      </c>
    </row>
    <row r="3">
      <c r="A3" s="3" t="inlineStr">
        <is>
          <t>Significant Events</t>
        </is>
      </c>
      <c r="B3" s="4" t="inlineStr">
        <is>
          <t xml:space="preserve"> </t>
        </is>
      </c>
    </row>
    <row r="4">
      <c r="A4" s="4" t="inlineStr">
        <is>
          <t>Significant Events</t>
        </is>
      </c>
      <c r="B4" s="4" t="inlineStr">
        <is>
          <t xml:space="preserve">Note
17 –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The
Company has evaluated subsequent events that occurred after December 31, 2022 up through the date of the Company issued audited consolidated
financial statements in accordance with ASC Topic 855, “Subsequent Events”, which establishes general standards of accounting
for and disclosure of events that occur after the balance sheet date but before financial statements are issued. There
was no other subsequent event that required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generally accepted accounting principles in the United States
of America (“U.S. GAAP”) pursuant to the rules and regulations of the Securities Exchange Commission (“SEC”).
The consolidated financial statements of the Company include the financial statements of the Company, its subsidiaries and VIE in which
the Company is the primary beneficiary. The results of the subsidiaries are consolidated from the date on which the Company obtained
control and continues to be consolidated until the date that such control ceases. Subsidiary company is consolidated using the merger
method of accounting as the business combination of this subsidiary company involved an entity under common control. All intercompany
balances and transactions between the Company and its subsidiaries have been eliminated in consolidation. </t>
        </is>
      </c>
    </row>
    <row r="5">
      <c r="A5" s="4" t="inlineStr">
        <is>
          <t>Use of estimates</t>
        </is>
      </c>
      <c r="B5" s="4" t="inlineStr">
        <is>
          <t xml:space="preserve">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is>
      </c>
    </row>
    <row r="6">
      <c r="A6" s="4" t="inlineStr">
        <is>
          <t>Foreign currency translation and transactions</t>
        </is>
      </c>
      <c r="B6" s="4" t="inlineStr">
        <is>
          <t xml:space="preserve">Foreign
currency translation and transactions The
Company uses United States dollars (“$”) as reporting currency. The functional currency of company’s subsidiary incorporated
in Labuan is maintained in United States dollars (“$”). In addition, VIE and subsidiaries incorporated in Malaysia are maintained
in their local currencies which are Malaysia Ringgit (“MYR”).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The
following table outlines the currency exchange rates that were used for the respective periods: Schedule of Foreign Exchange Rates
As of and for the year ended December 31, 2022 As of and for the year ended December 31, 2021
Year/Period-end MYR:US$1 exchange rate 4.4130 4.1650
Year/Period-average MYR:US$1 exchange rate 4.4005 4.1456
Year/Period-end MYR:HKD$1 exchange rate 0.5659 0.5353
Year/Period-average MYR:HKD$1 exchange rate 0.5619 0.5334
Year/Period-end MYR:SGD$1 exchange rate 3.2819 3.0869
Year/Period-average MYR:SGD$1 exchange rate 3.1912 3.0842
Year/Period-end MYR:CNY$1 exchange rate 0.6342 0.6549
Year/Period-average MYR:CNY$1 exchange rate 0.6540 0.6427 </t>
        </is>
      </c>
    </row>
    <row r="7">
      <c r="A7" s="4" t="inlineStr">
        <is>
          <t>Going Concern</t>
        </is>
      </c>
      <c r="B7" s="4" t="inlineStr">
        <is>
          <t xml:space="preserve">Going
Concern The
accompanying financial statements have been prepared assuming that the Company will continue as a going concern. For the years ended
December 31, 2022 and 2021 the Company incurred a net loss of $ 1,095,765
and $ 330,683
and had an accumulated deficit of $ 1,479,688
and $ 342,873
for years ended December 31, 2022 and 2021 respectively.
As of December 31, 2022, the Company had shareholders’ deficit of $ 176,574
and negative cash flow from operating activities
of $ 1,330,511 which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8">
      <c r="A8" s="4" t="inlineStr">
        <is>
          <t>Cash and cash equivalents</t>
        </is>
      </c>
      <c r="B8" s="4" t="inlineStr">
        <is>
          <t xml:space="preserve">Cash
and cash equivalents Cash
and cash equivalents consist of cash on hand, bank balances, deposits with licensed banks, other short-term, highly liquid investments
with original maturities of three months or less that are readily convertible to known amounts of cash and subject to an insignificant
risk of changes in value, net of bank overdrafts and pledged deposits, if any. </t>
        </is>
      </c>
    </row>
    <row r="9">
      <c r="A9" s="4" t="inlineStr">
        <is>
          <t>Accounts Receivable</t>
        </is>
      </c>
      <c r="B9"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t>
        </is>
      </c>
    </row>
    <row r="10">
      <c r="A10" s="4" t="inlineStr">
        <is>
          <t>Property, Plant and Equipment (PPE)</t>
        </is>
      </c>
      <c r="B10" s="4" t="inlineStr">
        <is>
          <t xml:space="preserve">Property,
Plant and Equipment (PPE) Property,
plant and equipment, consist of office equipment and computer software, is recorded at cost reduced by accumulated depreciation and impairment,
if any. Depreciation expense is recognized over the assets’ estimated useful lives of five years Right-of-Use
(ROU) For
all leases at the lease commencement date, a right-of-use asset and a lease liability are recognized. The right-of-use asset represents
the right to use the leased asset for the lease term. The lease liability represents the present value of the lease payments under the
lease. Right-of-use assets depreciates on a straight-line basis from the lease commencement date to the earlier of the end of the useful
life of the right-of-use asset or the end of the lease term. </t>
        </is>
      </c>
    </row>
    <row r="11">
      <c r="A11" s="4" t="inlineStr">
        <is>
          <t>Lease</t>
        </is>
      </c>
      <c r="B11" s="4" t="inlineStr">
        <is>
          <t xml:space="preserve">Lease A
lease is defined as ‘a contract, or part of a contract, that conveys the right to use an asset (the underlying asset) for a period
of time in exchange for consideration’. Lease
liability is measured at the present value of the lease payments unpaid at that date, discounted using the interest rate implicit in
the lease if that rate is readily available or the Group’s incremental borrowing rate. </t>
        </is>
      </c>
    </row>
    <row r="12">
      <c r="A12" s="4" t="inlineStr">
        <is>
          <t>Goodwill</t>
        </is>
      </c>
      <c r="B12" s="4" t="inlineStr">
        <is>
          <t xml:space="preserve">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
        </is>
      </c>
    </row>
    <row r="13">
      <c r="A13" s="4" t="inlineStr">
        <is>
          <t>Fair Value Measurement</t>
        </is>
      </c>
      <c r="B13" s="4" t="inlineStr">
        <is>
          <t xml:space="preserve">Fair
Value Measurement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2 and December 31, 2021, the carrying
amounts of these instruments approximated their fair values because of the short-term nature of these instruments. </t>
        </is>
      </c>
    </row>
    <row r="14">
      <c r="A14" s="4" t="inlineStr">
        <is>
          <t>Non-controlling interests</t>
        </is>
      </c>
      <c r="B14" s="4" t="inlineStr">
        <is>
          <t xml:space="preserve">Non-controlling
interests For
the Company’s subsidiaries majority-owned by the Company,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t>
        </is>
      </c>
    </row>
    <row r="15">
      <c r="A15" s="4" t="inlineStr">
        <is>
          <t>Revenue Recognition</t>
        </is>
      </c>
      <c r="B15"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returns. The Company derives its revenue
from provision of providing services of information and communication technology. </t>
        </is>
      </c>
    </row>
    <row r="16">
      <c r="A16" s="4" t="inlineStr">
        <is>
          <t>Earnings per share</t>
        </is>
      </c>
      <c r="B16" s="4" t="inlineStr">
        <is>
          <t xml:space="preserve">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 </t>
        </is>
      </c>
    </row>
    <row r="17">
      <c r="A17" s="4" t="inlineStr">
        <is>
          <t>Income taxes</t>
        </is>
      </c>
      <c r="B17" s="4" t="inlineStr">
        <is>
          <t xml:space="preserve">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8">
      <c r="A18" s="4" t="inlineStr">
        <is>
          <t>Related Parties</t>
        </is>
      </c>
      <c r="B18" s="4" t="inlineStr">
        <is>
          <t xml:space="preserve">Related
Parties The
Company follows ASC 850, “Related Party Disclosures”, </t>
        </is>
      </c>
    </row>
    <row r="19">
      <c r="A19" s="4" t="inlineStr">
        <is>
          <t>Recent Accounting Pronouncements</t>
        </is>
      </c>
      <c r="B19"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the fiscal years beginning after December 15, 2021, including interim
periods within those fiscal years. Early adoption is permitted no earlier than the fiscal year beginning after December 15, 2020. The
Company is currently evaluating the potential on its financial statements.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years presented when transitioning to ASC 842. As permitted by ASU 2018-11, the Company elect not to recast comparative
years, thusly. In
June 2016, the FASB issued ASE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Exchange Rates</t>
        </is>
      </c>
      <c r="B4" s="4" t="inlineStr">
        <is>
          <t xml:space="preserve">The
following table outlines the currency exchange rates that were used for the respective periods: Schedule of Foreign Exchange Rates
As of and for the year ended December 31, 2022 As of and for the year ended December 31, 2021
Year/Period-end MYR:US$1 exchange rate 4.4130 4.1650
Year/Period-average MYR:US$1 exchange rate 4.4005 4.1456
Year/Period-end MYR:HKD$1 exchange rate 0.5659 0.5353
Year/Period-average MYR:HKD$1 exchange rate 0.5619 0.5334
Year/Period-end MYR:SGD$1 exchange rate 3.2819 3.0869
Year/Period-average MYR:SGD$1 exchange rate 3.1912 3.0842
Year/Period-end MYR:CNY$1 exchange rate 0.6342 0.6549
Year/Period-average MYR:CNY$1 exchange rate 0.6540 0.6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 xml:space="preserve">Schedule of other receivables
Year ended Year ended
(Audited) (Audited)
Other receivables $ 6,898 $ 37
Deposits $ 4,930 $ 158
Prepayments $ 3,318 $ 579,920
Total other receivables $ 15,146 $ 580,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apital commitments</t>
        </is>
      </c>
      <c r="B4" s="4" t="inlineStr">
        <is>
          <t xml:space="preserve">The
following table shows the Company’s capital commitments for the year ended December 31, 2022 and December 31, 2021. Schedule of capital commitments
Year ended Year ended
(Audited) (Audited)
Property, plant and equipment $ 534,030 $ 536,685
Intangible assets - launch service $ 160,000 $ 40,418
$ 694,030 $ 577,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Year ended Year ended
(Audited) (Audited)
Cash at bank $ 57,342 $ 693,456
Fixed deposit with licensed bank $ 18,128 $ 19,168
Total cash and cash equivalents $ 75,470 $ 712,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000</v>
      </c>
      <c r="C4" s="6" t="n">
        <v>100000000000</v>
      </c>
    </row>
    <row r="5">
      <c r="A5" s="4" t="inlineStr">
        <is>
          <t>Common stock, shares issued</t>
        </is>
      </c>
      <c r="B5" s="6" t="n">
        <v>229000001</v>
      </c>
      <c r="C5" s="6" t="n">
        <v>100</v>
      </c>
    </row>
    <row r="6">
      <c r="A6" s="4" t="inlineStr">
        <is>
          <t>Common stock, shares outstanding</t>
        </is>
      </c>
      <c r="B6" s="6" t="n">
        <v>229000001</v>
      </c>
      <c r="C6"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Year ended Dec 31, 2022 Year ended Dec 31, 2021
(Audited) (Audited)
Office equipment $ 14,127 $ 5,167
Software $ 69,102 $ 68,314
Furniture and fittings $ 20,097 $ -
Renovation $ 9,064 $ -
Space component under construction $ 387,021 $ -
Ground component under construction $ 200,142 $ -
Gross Total $ 699,553 $ 73,481
Less: Accumulated depreciation and amortization $ (20,547 ) $ (1,579 )
Foreign exchange translation $ (3,823 ) $ 96
Total $ 675,183 $ 71,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Schedule of goodwill
Year ended Year ended
(Audited) (Audited)
Goodwill $ 71,045 $ 71,045
Foreign exchange translation $ (3,855 ) $ -
Total Goodwill $ 67,190 $ 71,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owing to directors (Tables)</t>
        </is>
      </c>
      <c r="B1" s="2" t="inlineStr">
        <is>
          <t>12 Months Ended</t>
        </is>
      </c>
    </row>
    <row r="2">
      <c r="B2" s="2" t="inlineStr">
        <is>
          <t>Dec. 31, 2022</t>
        </is>
      </c>
    </row>
    <row r="3">
      <c r="A3" s="3" t="inlineStr">
        <is>
          <t>Amount Owing To Directors</t>
        </is>
      </c>
      <c r="B3" s="4" t="inlineStr">
        <is>
          <t xml:space="preserve"> </t>
        </is>
      </c>
    </row>
    <row r="4">
      <c r="A4" s="4" t="inlineStr">
        <is>
          <t>Schedule of amount due to directors</t>
        </is>
      </c>
      <c r="B4" s="4" t="inlineStr">
        <is>
          <t xml:space="preserve">Schedule
of amount due to directors
Year ended Year ended
(Audited) (Audited)
Amount owing to directors $ 487,890 $ 17,212
Total Amount to directors $ 487,890 $ 17,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owing from/(to) related party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Related
party balance consisted of the following as of December 31, 2022 and December 31, 2021. Schedule of related party transactions
Year ended Year ended
(Audited) (Audited)
Amount due from related party (i) $ 3,399 $ 1,174
Total Amount due from related party (i) $ 3,399 $ 1,174
(i) The
amount due from related party of $ 1,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payables</t>
        </is>
      </c>
      <c r="B4" s="4" t="inlineStr">
        <is>
          <t xml:space="preserve">Accrued
expenses and other payables as of December 31, 2022 and December 31, 2021 consisted of the following: Schedule of accrued expenses and other payables
Year ended Year ended
(Audited) (Audited)
Accrued expenses $ 141,053 $ 46,497
Other payables $ 348,289 $ 625,415
Deposit received $ - $ 103,981
Total accrued expenses and other payables $ 489,342 $ 775,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cost and supplemental cash flow information</t>
        </is>
      </c>
      <c r="B4" s="4" t="inlineStr">
        <is>
          <t xml:space="preserve">The
components of operating lease cost and supplemental cash flow information related to leases are as follows: Schedule
of operating lease cost and supplemental cash flow information
December 31, 2022
(Audited)
Other Information
Cash paid for amounts included in the measurement of lease liabilities $ 10,722
Weighted average remaining lease term – operating leases (in years) 5.03
Average discount rate – operating leases 6.35 6.60 </t>
        </is>
      </c>
    </row>
    <row r="5">
      <c r="A5" s="4" t="inlineStr">
        <is>
          <t>Schedule of supplemental balance sheet information</t>
        </is>
      </c>
      <c r="B5" s="4" t="inlineStr">
        <is>
          <t xml:space="preserve">The
supplemental balance sheet information related to lease is as follows: Schedule
of supplemental balance sheet information
December 31, 2022
(Audited)
Non – current assets
Right -of -use assets $ 446,957
Current liabilities
Operating lease liabilities $ 13,218
Non - Current liabilities
Operating lease liabilities $ 469,437 </t>
        </is>
      </c>
    </row>
    <row r="6">
      <c r="A6" s="4" t="inlineStr">
        <is>
          <t>Schedule of operating lease right of use asset</t>
        </is>
      </c>
      <c r="B6" s="4" t="inlineStr">
        <is>
          <t xml:space="preserve">As
of December 31, 2022 operating lease right of use asset as follow: Schedule of operating lease right of use asset
December 31, 2022
(Audited)
Initial recognition as of April 8, 2022 $ 470,708
Less: Accumulated amortization $ (23,818 )
Foreign exchange translation gain $ 67
Balance as of December 31, 2022 $ 446,957 </t>
        </is>
      </c>
    </row>
    <row r="7">
      <c r="A7" s="4" t="inlineStr">
        <is>
          <t>Schedule of operating lease liability</t>
        </is>
      </c>
      <c r="B7" s="4" t="inlineStr">
        <is>
          <t xml:space="preserve">As
of December 31, 2022, operating lease liability as follow: Schedule
of operating lease liability
December 31, 2022
(Audited)
Initial recognition as of April 8, 2022 $ 470,708
Add: Finance cost $ 22,703
Less: Repayment of lease liabilities $ (10,722 )
Foreign exchange translation loss $ (34 )
Balance as of December 31, 2022 $ 482,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Income Per Share</t>
        </is>
      </c>
      <c r="B4" s="4" t="inlineStr">
        <is>
          <t>Schedule of Calculation of Basic and Diluted Net Income Per Share
Year ended Year ended
Numerator:
Net loss $ (1,095,765 ) $ (330,683 )
Denominator:
Weighted-average shares outstanding-Basic and diluted 229,000,001 206,846,971
Loss per share
-Basic and diluted $ (0.0048 ) $ (0.0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By
Geography: Schedule of Segment Information
BVI Malaysia Total
For the year ended December 31, 2022
BVI Malaysia Total
Revenues $ - $ 515,348 $ 515,348
Cost of revenues - (276,042 ) (276,042 )
Other Income $ - $ 1,185 $ 1,185
Administrative expenses $ (333,914 ) $ (945,599 ) $ (1,279,513 )
Other expenses $ (47 ) $ (56,664 ) $ (56,711 )
Net income (or loss) before taxation $ (333,961 ) $ (761,772 ) $ (1,095,733 )
Total assets $ - $ 1,283,345 $ 1,283,345
Total liabilities $ 353,440 $ 1,106,479 $ 1,459,919 *Revenues
and costs are attributed to countries based on the location of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Schedule
of Concentration of Risk
For the year ended December 31,
2022 2021 2022 2021 2022 2021
Revenue Revenue % of Revenue % of Revenue Account receivables Account receivables
Customer A $ 30,678 $ 10,782 6.0 % 14.7 % $ - $ 10,782
Customer B $ 29,050 $ - 5.6 % - $ - $ -
Customer C $ 426,264 $ - 82.7 % - $ - $ -
Customer D $ 29,356 $ - 5.7 % - $ - $ -
Customer E* $ - $ 62,419 - 85.3 % $ - $ -
Total $ 515,348 $ 73,201 100.0 % 100.0 % $ - $ 10,782
* The revenue of $ 62,4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23" customWidth="1" min="3" max="3"/>
    <col width="22" customWidth="1" min="4" max="4"/>
    <col width="80" customWidth="1" min="5" max="5"/>
    <col width="14" customWidth="1" min="6" max="6"/>
    <col width="14" customWidth="1" min="7" max="7"/>
  </cols>
  <sheetData>
    <row r="1">
      <c r="A1" s="1" t="inlineStr">
        <is>
          <t>Organization and Description of Business (Details Narrative)</t>
        </is>
      </c>
      <c r="E1" s="2" t="inlineStr">
        <is>
          <t>12 Months Ended</t>
        </is>
      </c>
    </row>
    <row r="2">
      <c r="B2" s="2" t="inlineStr">
        <is>
          <t>Dec. 29, 2021 MYR (RM) shares</t>
        </is>
      </c>
      <c r="C2" s="2" t="inlineStr">
        <is>
          <t>Mar. 23, 2021 MYR (RM)</t>
        </is>
      </c>
      <c r="D2" s="2" t="inlineStr">
        <is>
          <t>Jan. 27, 2021 USD ($)</t>
        </is>
      </c>
      <c r="E2" s="2" t="inlineStr">
        <is>
          <t>Dec. 31, 2022</t>
        </is>
      </c>
      <c r="F2" s="2" t="inlineStr">
        <is>
          <t>Nov. 08, 2021</t>
        </is>
      </c>
      <c r="G2" s="2" t="inlineStr">
        <is>
          <t>Sep. 30, 2021</t>
        </is>
      </c>
    </row>
    <row r="3">
      <c r="A3" s="4" t="inlineStr">
        <is>
          <t>Exclusive Business Cooperatio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 term, description</t>
        </is>
      </c>
      <c r="B5" s="4" t="inlineStr">
        <is>
          <t xml:space="preserve"> </t>
        </is>
      </c>
      <c r="C5" s="4" t="inlineStr">
        <is>
          <t xml:space="preserve"> </t>
        </is>
      </c>
      <c r="D5" s="4" t="inlineStr">
        <is>
          <t xml:space="preserve"> </t>
        </is>
      </c>
      <c r="E5" s="4" t="inlineStr">
        <is>
          <t>The Agreement has a term of 10 years but may be extended Angkasa-X Holdings Corp.
in its discretion</t>
        </is>
      </c>
      <c r="F5" s="4" t="inlineStr">
        <is>
          <t xml:space="preserve"> </t>
        </is>
      </c>
      <c r="G5" s="4" t="inlineStr">
        <is>
          <t xml:space="preserve"> </t>
        </is>
      </c>
    </row>
    <row r="6">
      <c r="A6" s="4" t="inlineStr">
        <is>
          <t>Share Pledg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 description</t>
        </is>
      </c>
      <c r="B8" s="4" t="inlineStr">
        <is>
          <t xml:space="preserve"> </t>
        </is>
      </c>
      <c r="C8" s="4" t="inlineStr">
        <is>
          <t xml:space="preserve"> </t>
        </is>
      </c>
      <c r="D8" s="4" t="inlineStr">
        <is>
          <t xml:space="preserve"> </t>
        </is>
      </c>
      <c r="E8" s="4" t="inlineStr">
        <is>
          <t>The
pledge shall remain in effect until 10 years or such extended term by Angkasa-X Holdings Corp as per the Exclusive Business Cooperation
Agreement or upon the obligations under the principle agreement have been fulfilled, whichever is later.</t>
        </is>
      </c>
      <c r="F8" s="4" t="inlineStr">
        <is>
          <t xml:space="preserve"> </t>
        </is>
      </c>
      <c r="G8" s="4" t="inlineStr">
        <is>
          <t xml:space="preserve"> </t>
        </is>
      </c>
    </row>
    <row r="9">
      <c r="A9" s="4" t="inlineStr">
        <is>
          <t>Exclusive O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term, description</t>
        </is>
      </c>
      <c r="B11" s="4" t="inlineStr">
        <is>
          <t xml:space="preserve"> </t>
        </is>
      </c>
      <c r="C11" s="4" t="inlineStr">
        <is>
          <t xml:space="preserve"> </t>
        </is>
      </c>
      <c r="D11" s="4" t="inlineStr">
        <is>
          <t xml:space="preserve"> </t>
        </is>
      </c>
      <c r="E11" s="4" t="inlineStr">
        <is>
          <t>Pursuant
to the Exclusive Option Agreement, the shareholders of AngkasaX Innovation Sdn. Bhd. granted Angkasa-X Holdings Corp.an irrevocable and
exclusive right and option to purchase up to 49% of their equity interests in AngkasaX Innovation Sdn. Bhd.. The purchase price shall
be equal to the capital paid in by the shareholders, adjusted pro rata for the purchase of less than all of the equity interests. The
Agreement is effective for a term of 10 years, and may be renewed at Angkasa-X Holdings Corp.’s election</t>
        </is>
      </c>
      <c r="F11" s="4" t="inlineStr">
        <is>
          <t xml:space="preserve"> </t>
        </is>
      </c>
      <c r="G11" s="4" t="inlineStr">
        <is>
          <t xml:space="preserve"> </t>
        </is>
      </c>
    </row>
    <row r="12">
      <c r="A12" s="4" t="inlineStr">
        <is>
          <t>Series of Individually Immaterial Business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business acquisition equity interest</t>
        </is>
      </c>
      <c r="B14" s="4" t="inlineStr">
        <is>
          <t xml:space="preserve"> </t>
        </is>
      </c>
      <c r="C14" s="4" t="inlineStr">
        <is>
          <t xml:space="preserve"> </t>
        </is>
      </c>
      <c r="D14" s="4" t="inlineStr">
        <is>
          <t xml:space="preserve"> </t>
        </is>
      </c>
      <c r="E14" s="4" t="inlineStr">
        <is>
          <t xml:space="preserve"> </t>
        </is>
      </c>
      <c r="F14" s="8" t="n">
        <v>0.51</v>
      </c>
      <c r="G14" s="8" t="n">
        <v>0.5</v>
      </c>
    </row>
    <row r="15">
      <c r="A15" s="4" t="inlineStr">
        <is>
          <t>Series of Individually Immaterial Business Acquisitions [Member] |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of equity interest | RM</t>
        </is>
      </c>
      <c r="B17" s="9" t="n">
        <v>2602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business acquisition equity interest</t>
        </is>
      </c>
      <c r="B18" s="8" t="n">
        <v>0.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of equity interest, shares | shares</t>
        </is>
      </c>
      <c r="B19" s="6" t="n">
        <v>2602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ief Executive Officer [Member] | Series of Individually Immaterial Business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of equity interest</t>
        </is>
      </c>
      <c r="B22" s="4" t="inlineStr">
        <is>
          <t xml:space="preserve"> </t>
        </is>
      </c>
      <c r="C22" s="9" t="n">
        <v>100</v>
      </c>
      <c r="D22" s="5" t="n">
        <v>1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515348</v>
      </c>
      <c r="C4" s="5" t="n">
        <v>73201</v>
      </c>
    </row>
    <row r="5">
      <c r="A5" s="4" t="inlineStr">
        <is>
          <t>Cost of revenue</t>
        </is>
      </c>
      <c r="B5" s="6" t="n">
        <v>-276042</v>
      </c>
      <c r="C5" s="4" t="inlineStr">
        <is>
          <t xml:space="preserve"> </t>
        </is>
      </c>
    </row>
    <row r="6">
      <c r="A6" s="4" t="inlineStr">
        <is>
          <t>Gross Profit</t>
        </is>
      </c>
      <c r="B6" s="6" t="n">
        <v>239306</v>
      </c>
      <c r="C6" s="6" t="n">
        <v>73201</v>
      </c>
    </row>
    <row r="7">
      <c r="A7" s="3" t="inlineStr">
        <is>
          <t>Other income</t>
        </is>
      </c>
      <c r="B7" s="4" t="inlineStr">
        <is>
          <t xml:space="preserve"> </t>
        </is>
      </c>
      <c r="C7" s="4" t="inlineStr">
        <is>
          <t xml:space="preserve"> </t>
        </is>
      </c>
    </row>
    <row r="8">
      <c r="A8" s="4" t="inlineStr">
        <is>
          <t>Unrealised gain from foreign exchange</t>
        </is>
      </c>
      <c r="B8" s="6" t="n">
        <v>119</v>
      </c>
      <c r="C8" s="6" t="n">
        <v>8414</v>
      </c>
    </row>
    <row r="9">
      <c r="A9" s="4" t="inlineStr">
        <is>
          <t>Other income</t>
        </is>
      </c>
      <c r="B9" s="6" t="n">
        <v>1066</v>
      </c>
      <c r="C9" s="6" t="n">
        <v>7461</v>
      </c>
    </row>
    <row r="10">
      <c r="A10" s="4" t="inlineStr">
        <is>
          <t>Total other income</t>
        </is>
      </c>
      <c r="B10" s="6" t="n">
        <v>1185</v>
      </c>
      <c r="C10" s="6" t="n">
        <v>15875</v>
      </c>
    </row>
    <row r="11">
      <c r="A11" s="3" t="inlineStr">
        <is>
          <t>Operating expenses:</t>
        </is>
      </c>
      <c r="B11" s="4" t="inlineStr">
        <is>
          <t xml:space="preserve"> </t>
        </is>
      </c>
      <c r="C11" s="4" t="inlineStr">
        <is>
          <t xml:space="preserve"> </t>
        </is>
      </c>
    </row>
    <row r="12">
      <c r="A12" s="4" t="inlineStr">
        <is>
          <t>General and administrative expenses</t>
        </is>
      </c>
      <c r="B12" s="6" t="n">
        <v>-1299748</v>
      </c>
      <c r="C12" s="6" t="n">
        <v>-413574</v>
      </c>
    </row>
    <row r="13">
      <c r="A13" s="4" t="inlineStr">
        <is>
          <t>Realised loss from foreign exchange</t>
        </is>
      </c>
      <c r="B13" s="6" t="n">
        <v>-13773</v>
      </c>
      <c r="C13" s="6" t="n">
        <v>-6185</v>
      </c>
    </row>
    <row r="14">
      <c r="A14" s="4" t="inlineStr">
        <is>
          <t>Total operating expenses</t>
        </is>
      </c>
      <c r="B14" s="6" t="n">
        <v>-1313521</v>
      </c>
      <c r="C14" s="6" t="n">
        <v>-419759</v>
      </c>
    </row>
    <row r="15">
      <c r="A15" s="4" t="inlineStr">
        <is>
          <t>Loss from operations</t>
        </is>
      </c>
      <c r="B15" s="6" t="n">
        <v>-1073030</v>
      </c>
      <c r="C15" s="6" t="n">
        <v>-330683</v>
      </c>
    </row>
    <row r="16">
      <c r="A16" s="4" t="inlineStr">
        <is>
          <t>Finance cost</t>
        </is>
      </c>
      <c r="B16" s="6" t="n">
        <v>-22703</v>
      </c>
      <c r="C16" s="4" t="inlineStr">
        <is>
          <t xml:space="preserve"> </t>
        </is>
      </c>
    </row>
    <row r="17">
      <c r="A17" s="4" t="inlineStr">
        <is>
          <t>Loss before income tax expense</t>
        </is>
      </c>
      <c r="B17" s="6" t="n">
        <v>-1095733</v>
      </c>
      <c r="C17" s="6" t="n">
        <v>-330683</v>
      </c>
    </row>
    <row r="18">
      <c r="A18" s="4" t="inlineStr">
        <is>
          <t>Income tax expense</t>
        </is>
      </c>
      <c r="B18" s="6" t="n">
        <v>-32</v>
      </c>
      <c r="C18" s="4" t="inlineStr">
        <is>
          <t xml:space="preserve"> </t>
        </is>
      </c>
    </row>
    <row r="19">
      <c r="A19" s="4" t="inlineStr">
        <is>
          <t>Net loss</t>
        </is>
      </c>
      <c r="B19" s="6" t="n">
        <v>-1095765</v>
      </c>
      <c r="C19" s="6" t="n">
        <v>-330683</v>
      </c>
    </row>
    <row r="20">
      <c r="A20" s="3" t="inlineStr">
        <is>
          <t>Other comprehensive (loss)</t>
        </is>
      </c>
      <c r="B20" s="4" t="inlineStr">
        <is>
          <t xml:space="preserve"> </t>
        </is>
      </c>
      <c r="C20" s="4" t="inlineStr">
        <is>
          <t xml:space="preserve"> </t>
        </is>
      </c>
    </row>
    <row r="21">
      <c r="A21" s="4" t="inlineStr">
        <is>
          <t>- Foreign exchange translation adjustment</t>
        </is>
      </c>
      <c r="B21" s="6" t="n">
        <v>-37637</v>
      </c>
      <c r="C21" s="6" t="n">
        <v>-8072</v>
      </c>
    </row>
    <row r="22">
      <c r="A22" s="4" t="inlineStr">
        <is>
          <t>Total comprehensive loss for the period</t>
        </is>
      </c>
      <c r="B22" s="6" t="n">
        <v>-1133402</v>
      </c>
      <c r="C22" s="6" t="n">
        <v>-338755</v>
      </c>
    </row>
    <row r="23">
      <c r="A23" s="3" t="inlineStr">
        <is>
          <t>Net loss for the year attributable to:</t>
        </is>
      </c>
      <c r="B23" s="4" t="inlineStr">
        <is>
          <t xml:space="preserve"> </t>
        </is>
      </c>
      <c r="C23" s="4" t="inlineStr">
        <is>
          <t xml:space="preserve"> </t>
        </is>
      </c>
    </row>
    <row r="24">
      <c r="A24" s="4" t="inlineStr">
        <is>
          <t>Owners of the Company</t>
        </is>
      </c>
      <c r="B24" s="6" t="n">
        <v>-1136815</v>
      </c>
      <c r="C24" s="6" t="n">
        <v>-333871</v>
      </c>
    </row>
    <row r="25">
      <c r="A25" s="4" t="inlineStr">
        <is>
          <t>Non-controlling interests</t>
        </is>
      </c>
      <c r="B25" s="6" t="n">
        <v>41050</v>
      </c>
      <c r="C25" s="6" t="n">
        <v>3188</v>
      </c>
    </row>
    <row r="26">
      <c r="A26" s="3" t="inlineStr">
        <is>
          <t>Total comprehensive loss for the year attributable to:</t>
        </is>
      </c>
      <c r="B26" s="4" t="inlineStr">
        <is>
          <t xml:space="preserve"> </t>
        </is>
      </c>
      <c r="C26" s="4" t="inlineStr">
        <is>
          <t xml:space="preserve"> </t>
        </is>
      </c>
    </row>
    <row r="27">
      <c r="A27" s="4" t="inlineStr">
        <is>
          <t>Owners of the Company</t>
        </is>
      </c>
      <c r="B27" s="6" t="n">
        <v>-1174422</v>
      </c>
      <c r="C27" s="6" t="n">
        <v>-341717</v>
      </c>
    </row>
    <row r="28">
      <c r="A28" s="4" t="inlineStr">
        <is>
          <t>Non-controlling interests</t>
        </is>
      </c>
      <c r="B28" s="5" t="n">
        <v>41020</v>
      </c>
      <c r="C28" s="5" t="n">
        <v>2962</v>
      </c>
    </row>
    <row r="29">
      <c r="A29" s="4" t="inlineStr">
        <is>
          <t>Weighted average number of common shares outstanding – basic and diluted</t>
        </is>
      </c>
      <c r="B29" s="6" t="n">
        <v>229000001</v>
      </c>
      <c r="C29" s="6" t="n">
        <v>206846971</v>
      </c>
    </row>
    <row r="30">
      <c r="A30" s="4" t="inlineStr">
        <is>
          <t>Net loss per common share- basic and diluted</t>
        </is>
      </c>
      <c r="B30" s="7" t="n">
        <v>-0.0048</v>
      </c>
      <c r="C30" s="7" t="n">
        <v>-0.0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Foreign Exchange Rates (Details)</t>
        </is>
      </c>
      <c r="B1" s="2" t="inlineStr">
        <is>
          <t>Dec. 31, 2022</t>
        </is>
      </c>
      <c r="C1" s="2" t="inlineStr">
        <is>
          <t>Dec. 31, 2021</t>
        </is>
      </c>
    </row>
    <row r="2">
      <c r="A2" s="4" t="inlineStr">
        <is>
          <t>Year/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10" t="n">
        <v>4.413</v>
      </c>
      <c r="C4" s="10" t="n">
        <v>4.165</v>
      </c>
    </row>
    <row r="5">
      <c r="A5" s="4" t="inlineStr">
        <is>
          <t>Year/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10" t="n">
        <v>4.4005</v>
      </c>
      <c r="C7" s="10" t="n">
        <v>4.1456</v>
      </c>
    </row>
    <row r="8">
      <c r="A8" s="4" t="inlineStr">
        <is>
          <t>Year/Period-end MYR : HKD 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10" t="n">
        <v>0.5659</v>
      </c>
      <c r="C10" s="10" t="n">
        <v>0.5353</v>
      </c>
    </row>
    <row r="11">
      <c r="A11" s="4" t="inlineStr">
        <is>
          <t>Year/Period-average MYR : HKD 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10" t="n">
        <v>0.5619</v>
      </c>
      <c r="C13" s="10" t="n">
        <v>0.5334</v>
      </c>
    </row>
    <row r="14">
      <c r="A14" s="4" t="inlineStr">
        <is>
          <t>Year/Period-end MYR : SGD 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Foreign currency exchange rate, translation</t>
        </is>
      </c>
      <c r="B16" s="10" t="n">
        <v>3.2819</v>
      </c>
      <c r="C16" s="10" t="n">
        <v>3.0869</v>
      </c>
    </row>
    <row r="17">
      <c r="A17" s="4" t="inlineStr">
        <is>
          <t>Year/Period-average MYR : SGD 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Foreign currency exchange rate, translation</t>
        </is>
      </c>
      <c r="B19" s="10" t="n">
        <v>3.1912</v>
      </c>
      <c r="C19" s="10" t="n">
        <v>3.0842</v>
      </c>
    </row>
    <row r="20">
      <c r="A20" s="4" t="inlineStr">
        <is>
          <t>Year/Period-end MYR : CNY 1 Exchange Rate [Member]</t>
        </is>
      </c>
      <c r="B20" s="4" t="inlineStr">
        <is>
          <t xml:space="preserve"> </t>
        </is>
      </c>
      <c r="C20" s="4" t="inlineStr">
        <is>
          <t xml:space="preserve"> </t>
        </is>
      </c>
    </row>
    <row r="21">
      <c r="A21" s="3" t="inlineStr">
        <is>
          <t>Trading Activity, Gains and Losses, Net [Line Items]</t>
        </is>
      </c>
      <c r="B21" s="4" t="inlineStr">
        <is>
          <t xml:space="preserve"> </t>
        </is>
      </c>
      <c r="C21" s="4" t="inlineStr">
        <is>
          <t xml:space="preserve"> </t>
        </is>
      </c>
    </row>
    <row r="22">
      <c r="A22" s="4" t="inlineStr">
        <is>
          <t>Foreign currency exchange rate, translation</t>
        </is>
      </c>
      <c r="B22" s="10" t="n">
        <v>0.6342</v>
      </c>
      <c r="C22" s="10" t="n">
        <v>0.6549</v>
      </c>
    </row>
    <row r="23">
      <c r="A23" s="4" t="inlineStr">
        <is>
          <t>Year/Period-average MYR : CNY 1 Exchange Rate [Member]</t>
        </is>
      </c>
      <c r="B23" s="4" t="inlineStr">
        <is>
          <t xml:space="preserve"> </t>
        </is>
      </c>
      <c r="C23" s="4" t="inlineStr">
        <is>
          <t xml:space="preserve"> </t>
        </is>
      </c>
    </row>
    <row r="24">
      <c r="A24" s="3" t="inlineStr">
        <is>
          <t>Trading Activity, Gains and Losses, Net [Line Items]</t>
        </is>
      </c>
      <c r="B24" s="4" t="inlineStr">
        <is>
          <t xml:space="preserve"> </t>
        </is>
      </c>
      <c r="C24" s="4" t="inlineStr">
        <is>
          <t xml:space="preserve"> </t>
        </is>
      </c>
    </row>
    <row r="25">
      <c r="A25" s="4" t="inlineStr">
        <is>
          <t>Foreign currency exchange rate, translation</t>
        </is>
      </c>
      <c r="B25" s="10" t="n">
        <v>0.654</v>
      </c>
      <c r="C25" s="10" t="n">
        <v>0.6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Parent</t>
        </is>
      </c>
      <c r="B4" s="5" t="n">
        <v>1095765</v>
      </c>
      <c r="C4" s="5" t="n">
        <v>330683</v>
      </c>
      <c r="D4" s="4" t="inlineStr">
        <is>
          <t xml:space="preserve"> </t>
        </is>
      </c>
    </row>
    <row r="5">
      <c r="A5" s="4" t="inlineStr">
        <is>
          <t>Retained Earnings (Accumulated Deficit)</t>
        </is>
      </c>
      <c r="B5" s="6" t="n">
        <v>1479688</v>
      </c>
      <c r="C5" s="6" t="n">
        <v>342873</v>
      </c>
      <c r="D5" s="4" t="inlineStr">
        <is>
          <t xml:space="preserve"> </t>
        </is>
      </c>
    </row>
    <row r="6">
      <c r="A6" s="4" t="inlineStr">
        <is>
          <t>Equity, Including Portion Attributable to Noncontrolling Interest</t>
        </is>
      </c>
      <c r="B6" s="6" t="n">
        <v>176574</v>
      </c>
      <c r="C6" s="6" t="n">
        <v>16264</v>
      </c>
      <c r="D6" s="5" t="n">
        <v>10735</v>
      </c>
    </row>
    <row r="7">
      <c r="A7" s="4" t="inlineStr">
        <is>
          <t>Net Cash Provided by (Used in) Operating Activities</t>
        </is>
      </c>
      <c r="B7" s="5" t="n">
        <v>1330511</v>
      </c>
      <c r="C7" s="5" t="n">
        <v>322974</v>
      </c>
      <c r="D7" s="4" t="inlineStr">
        <is>
          <t xml:space="preserve"> </t>
        </is>
      </c>
    </row>
    <row r="8">
      <c r="A8" s="4" t="inlineStr">
        <is>
          <t>Property, plant and equipment, useful life</t>
        </is>
      </c>
      <c r="B8" s="4" t="inlineStr">
        <is>
          <t>5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Business Combination (Details Narrative)</t>
        </is>
      </c>
      <c r="B1" s="2" t="inlineStr">
        <is>
          <t>Dec. 29, 2021 USD ($)</t>
        </is>
      </c>
    </row>
    <row r="2">
      <c r="A2" s="4" t="inlineStr">
        <is>
          <t>Angkasa X Holdings Corp [Member]</t>
        </is>
      </c>
      <c r="B2" s="4" t="inlineStr">
        <is>
          <t xml:space="preserve"> </t>
        </is>
      </c>
    </row>
    <row r="3">
      <c r="A3" s="4" t="inlineStr">
        <is>
          <t>Cash consideration</t>
        </is>
      </c>
      <c r="B3" s="5" t="n">
        <v>62241</v>
      </c>
    </row>
    <row r="4">
      <c r="A4" s="4" t="inlineStr">
        <is>
          <t>Angkasa X Holdings Corp [Member]</t>
        </is>
      </c>
      <c r="B4" s="4" t="inlineStr">
        <is>
          <t xml:space="preserve"> </t>
        </is>
      </c>
    </row>
    <row r="5">
      <c r="A5" s="4" t="inlineStr">
        <is>
          <t>Equity interest</t>
        </is>
      </c>
      <c r="B5" s="8" t="n">
        <v>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Other receivables</t>
        </is>
      </c>
      <c r="B3" s="5" t="n">
        <v>6898</v>
      </c>
      <c r="C3" s="5" t="n">
        <v>37</v>
      </c>
    </row>
    <row r="4">
      <c r="A4" s="4" t="inlineStr">
        <is>
          <t>Deposits</t>
        </is>
      </c>
      <c r="B4" s="6" t="n">
        <v>4930</v>
      </c>
      <c r="C4" s="6" t="n">
        <v>158</v>
      </c>
    </row>
    <row r="5">
      <c r="A5" s="4" t="inlineStr">
        <is>
          <t>Prepayments</t>
        </is>
      </c>
      <c r="B5" s="6" t="n">
        <v>3318</v>
      </c>
      <c r="C5" s="6" t="n">
        <v>579920</v>
      </c>
    </row>
    <row r="6">
      <c r="A6" s="4" t="inlineStr">
        <is>
          <t>Total other receivables</t>
        </is>
      </c>
      <c r="B6" s="5" t="n">
        <v>15146</v>
      </c>
      <c r="C6" s="5" t="n">
        <v>580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receivables (Details Narrative) - USD ($)</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Accounts and Other Receivables, Net, Current</t>
        </is>
      </c>
      <c r="B3" s="5" t="n">
        <v>15146</v>
      </c>
      <c r="C3" s="5" t="n">
        <v>580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apital commitments (Details) - USD ($)</t>
        </is>
      </c>
      <c r="B1" s="2" t="inlineStr">
        <is>
          <t>Dec. 31, 2022</t>
        </is>
      </c>
      <c r="C1" s="2" t="inlineStr">
        <is>
          <t>Dec. 31, 2021</t>
        </is>
      </c>
    </row>
    <row r="2">
      <c r="A2" s="3" t="inlineStr">
        <is>
          <t>Long-Term Purchase Commitment [Line Items]</t>
        </is>
      </c>
      <c r="B2" s="4" t="inlineStr">
        <is>
          <t xml:space="preserve"> </t>
        </is>
      </c>
      <c r="C2" s="4" t="inlineStr">
        <is>
          <t xml:space="preserve"> </t>
        </is>
      </c>
    </row>
    <row r="3">
      <c r="A3" s="4" t="inlineStr">
        <is>
          <t>Property, plant and equipment</t>
        </is>
      </c>
      <c r="B3" s="5" t="n">
        <v>675183</v>
      </c>
      <c r="C3" s="5" t="n">
        <v>71998</v>
      </c>
    </row>
    <row r="4">
      <c r="A4" s="4" t="inlineStr">
        <is>
          <t>Capital Addition Purchase Commitmen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Property, plant and equipment</t>
        </is>
      </c>
      <c r="B6" s="6" t="n">
        <v>534030</v>
      </c>
      <c r="C6" s="6" t="n">
        <v>536685</v>
      </c>
    </row>
    <row r="7">
      <c r="A7" s="4" t="inlineStr">
        <is>
          <t>Intangible assets - launch service</t>
        </is>
      </c>
      <c r="B7" s="6" t="n">
        <v>160000</v>
      </c>
      <c r="C7" s="6" t="n">
        <v>40418</v>
      </c>
    </row>
    <row r="8">
      <c r="A8" s="4" t="inlineStr">
        <is>
          <t>Capital commitments</t>
        </is>
      </c>
      <c r="B8" s="5" t="n">
        <v>694030</v>
      </c>
      <c r="C8" s="5" t="n">
        <v>577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t bank</t>
        </is>
      </c>
      <c r="B3" s="5" t="n">
        <v>57342</v>
      </c>
      <c r="C3" s="5" t="n">
        <v>693456</v>
      </c>
    </row>
    <row r="4">
      <c r="A4" s="4" t="inlineStr">
        <is>
          <t>Fixed deposit with licensed bank</t>
        </is>
      </c>
      <c r="B4" s="6" t="n">
        <v>18128</v>
      </c>
      <c r="C4" s="6" t="n">
        <v>19168</v>
      </c>
    </row>
    <row r="5">
      <c r="A5" s="4" t="inlineStr">
        <is>
          <t>Total cash and cash equivalents</t>
        </is>
      </c>
      <c r="B5" s="5" t="n">
        <v>75470</v>
      </c>
      <c r="C5" s="5" t="n">
        <v>712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5" t="n">
        <v>75470</v>
      </c>
      <c r="C3" s="5" t="n">
        <v>712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Total</t>
        </is>
      </c>
      <c r="B3" s="5" t="n">
        <v>699553</v>
      </c>
      <c r="C3" s="5" t="n">
        <v>73481</v>
      </c>
    </row>
    <row r="4">
      <c r="A4" s="4" t="inlineStr">
        <is>
          <t>Less: Accumulated depreciation and amortization</t>
        </is>
      </c>
      <c r="B4" s="6" t="n">
        <v>-20547</v>
      </c>
      <c r="C4" s="6" t="n">
        <v>-1579</v>
      </c>
    </row>
    <row r="5">
      <c r="A5" s="4" t="inlineStr">
        <is>
          <t>Foreign exchange translation</t>
        </is>
      </c>
      <c r="B5" s="6" t="n">
        <v>-3823</v>
      </c>
      <c r="C5" s="6" t="n">
        <v>96</v>
      </c>
    </row>
    <row r="6">
      <c r="A6" s="4" t="inlineStr">
        <is>
          <t>Total</t>
        </is>
      </c>
      <c r="B6" s="6" t="n">
        <v>675183</v>
      </c>
      <c r="C6" s="6" t="n">
        <v>71998</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Total</t>
        </is>
      </c>
      <c r="B9" s="6" t="n">
        <v>14127</v>
      </c>
      <c r="C9" s="6" t="n">
        <v>5167</v>
      </c>
    </row>
    <row r="10">
      <c r="A10" s="4" t="inlineStr">
        <is>
          <t>Software Develo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Total</t>
        </is>
      </c>
      <c r="B12" s="6" t="n">
        <v>69102</v>
      </c>
      <c r="C12" s="6" t="n">
        <v>68314</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Total</t>
        </is>
      </c>
      <c r="B15" s="6" t="n">
        <v>20097</v>
      </c>
      <c r="C15" s="4" t="inlineStr">
        <is>
          <t xml:space="preserve"> </t>
        </is>
      </c>
    </row>
    <row r="16">
      <c r="A16" s="4" t="inlineStr">
        <is>
          <t>Renov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Total</t>
        </is>
      </c>
      <c r="B18" s="6" t="n">
        <v>9064</v>
      </c>
      <c r="C18" s="4" t="inlineStr">
        <is>
          <t xml:space="preserve"> </t>
        </is>
      </c>
    </row>
    <row r="19">
      <c r="A19" s="4" t="inlineStr">
        <is>
          <t>Space Component Under Construction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Total</t>
        </is>
      </c>
      <c r="B21" s="6" t="n">
        <v>387021</v>
      </c>
      <c r="C21" s="4" t="inlineStr">
        <is>
          <t xml:space="preserve"> </t>
        </is>
      </c>
    </row>
    <row r="22">
      <c r="A22" s="4" t="inlineStr">
        <is>
          <t>Ground Component Under Construction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Total</t>
        </is>
      </c>
      <c r="B24" s="5" t="n">
        <v>200142</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5" t="n">
        <v>18892</v>
      </c>
      <c r="C4" s="5" t="n">
        <v>15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37" customWidth="1" min="5" max="5"/>
    <col width="24" customWidth="1" min="6" max="6"/>
    <col width="27" customWidth="1" min="7" max="7"/>
    <col width="33" customWidth="1" min="8" max="8"/>
    <col width="13" customWidth="1" min="9" max="9"/>
  </cols>
  <sheetData>
    <row r="1">
      <c r="A1" s="1" t="inlineStr">
        <is>
          <t>Consolidated Statement of Changes in Stockholder's Equity - USD ($)</t>
        </is>
      </c>
      <c r="B1" s="2" t="inlineStr">
        <is>
          <t>Common Stock [Member]</t>
        </is>
      </c>
      <c r="C1" s="2" t="inlineStr">
        <is>
          <t>Preferred Stock [Member]</t>
        </is>
      </c>
      <c r="D1" s="2" t="inlineStr">
        <is>
          <t>Additional Paid-in Capital [Member]</t>
        </is>
      </c>
      <c r="E1" s="2" t="inlineStr">
        <is>
          <t>AOCI Attributable to Parent [Member]</t>
        </is>
      </c>
      <c r="F1" s="2" t="inlineStr">
        <is>
          <t>Merger Reserve [Member]</t>
        </is>
      </c>
      <c r="G1" s="2" t="inlineStr">
        <is>
          <t>Retained Earnings [Member]</t>
        </is>
      </c>
      <c r="H1" s="2" t="inlineStr">
        <is>
          <t>Noncontrolling Interest [Member]</t>
        </is>
      </c>
      <c r="I1" s="2" t="inlineStr">
        <is>
          <t>Total</t>
        </is>
      </c>
    </row>
    <row r="2">
      <c r="A2" s="4" t="inlineStr">
        <is>
          <t>Beginning balance, value at Dec. 31, 2020</t>
        </is>
      </c>
      <c r="B2" s="5" t="n">
        <v>100</v>
      </c>
      <c r="C2" s="4" t="inlineStr">
        <is>
          <t xml:space="preserve"> </t>
        </is>
      </c>
      <c r="D2" s="4" t="inlineStr">
        <is>
          <t xml:space="preserve"> </t>
        </is>
      </c>
      <c r="E2" s="5" t="n">
        <v>-107</v>
      </c>
      <c r="F2" s="5" t="n">
        <v>-1726</v>
      </c>
      <c r="G2" s="5" t="n">
        <v>-9002</v>
      </c>
      <c r="H2" s="4" t="inlineStr">
        <is>
          <t xml:space="preserve"> </t>
        </is>
      </c>
      <c r="I2" s="5" t="n">
        <v>-10735</v>
      </c>
    </row>
    <row r="3">
      <c r="A3" s="4" t="inlineStr">
        <is>
          <t>Beginning balance, shares at Dec. 31, 2020</t>
        </is>
      </c>
      <c r="B3" s="6" t="n">
        <v>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share</t>
        </is>
      </c>
      <c r="B4" s="5" t="n">
        <v>22900</v>
      </c>
      <c r="C4" s="4" t="inlineStr">
        <is>
          <t xml:space="preserve"> </t>
        </is>
      </c>
      <c r="D4" s="6" t="n">
        <v>315213</v>
      </c>
      <c r="E4" s="4" t="inlineStr">
        <is>
          <t xml:space="preserve"> </t>
        </is>
      </c>
      <c r="F4" s="4" t="inlineStr">
        <is>
          <t xml:space="preserve"> </t>
        </is>
      </c>
      <c r="G4" s="4" t="inlineStr">
        <is>
          <t xml:space="preserve"> </t>
        </is>
      </c>
      <c r="H4" s="4" t="inlineStr">
        <is>
          <t xml:space="preserve"> </t>
        </is>
      </c>
      <c r="I4" s="6" t="n">
        <v>338113</v>
      </c>
    </row>
    <row r="5">
      <c r="A5" s="4" t="inlineStr">
        <is>
          <t>Issued share, shares</t>
        </is>
      </c>
      <c r="B5" s="6" t="n">
        <v>229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333871</v>
      </c>
      <c r="H6" s="6" t="n">
        <v>3188</v>
      </c>
      <c r="I6" s="6" t="n">
        <v>-330683</v>
      </c>
    </row>
    <row r="7">
      <c r="A7" s="4" t="inlineStr">
        <is>
          <t>Foreign currency translation adjustments</t>
        </is>
      </c>
      <c r="B7" s="4" t="inlineStr">
        <is>
          <t xml:space="preserve"> </t>
        </is>
      </c>
      <c r="C7" s="4" t="inlineStr">
        <is>
          <t xml:space="preserve"> </t>
        </is>
      </c>
      <c r="D7" s="4" t="inlineStr">
        <is>
          <t xml:space="preserve"> </t>
        </is>
      </c>
      <c r="E7" s="6" t="n">
        <v>-7845</v>
      </c>
      <c r="F7" s="4" t="inlineStr">
        <is>
          <t xml:space="preserve"> </t>
        </is>
      </c>
      <c r="G7" s="4" t="inlineStr">
        <is>
          <t xml:space="preserve"> </t>
        </is>
      </c>
      <c r="H7" s="6" t="n">
        <v>-227</v>
      </c>
      <c r="I7" s="6" t="n">
        <v>-8072</v>
      </c>
    </row>
    <row r="8">
      <c r="A8" s="4" t="inlineStr">
        <is>
          <t>Merger acquisition adjustment</t>
        </is>
      </c>
      <c r="B8" s="5"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v>
      </c>
    </row>
    <row r="9">
      <c r="A9" s="4" t="inlineStr">
        <is>
          <t>Merger acquisition adjustment, shares</t>
        </is>
      </c>
      <c r="B9" s="6"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87</v>
      </c>
      <c r="I10" s="6" t="n">
        <v>-4787</v>
      </c>
    </row>
    <row r="11">
      <c r="A11" s="4" t="inlineStr">
        <is>
          <t>Ending balance, value at Dec. 31, 2021</t>
        </is>
      </c>
      <c r="B11" s="5" t="n">
        <v>22900</v>
      </c>
      <c r="C11" s="4" t="inlineStr">
        <is>
          <t xml:space="preserve"> </t>
        </is>
      </c>
      <c r="D11" s="6" t="n">
        <v>315213</v>
      </c>
      <c r="E11" s="6" t="n">
        <v>-7952</v>
      </c>
      <c r="F11" s="6" t="n">
        <v>-1726</v>
      </c>
      <c r="G11" s="6" t="n">
        <v>-342873</v>
      </c>
      <c r="H11" s="6" t="n">
        <v>-1826</v>
      </c>
      <c r="I11" s="6" t="n">
        <v>-16264</v>
      </c>
    </row>
    <row r="12">
      <c r="A12" s="4" t="inlineStr">
        <is>
          <t>Ending balance, shares at Dec. 31, 2021</t>
        </is>
      </c>
      <c r="B12" s="6" t="n">
        <v>229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136815</v>
      </c>
      <c r="H13" s="6" t="n">
        <v>41050</v>
      </c>
      <c r="I13" s="6" t="n">
        <v>-1095765</v>
      </c>
    </row>
    <row r="14">
      <c r="A14" s="4" t="inlineStr">
        <is>
          <t>Foreign currency translation adjustments</t>
        </is>
      </c>
      <c r="B14" s="4" t="inlineStr">
        <is>
          <t xml:space="preserve"> </t>
        </is>
      </c>
      <c r="C14" s="4" t="inlineStr">
        <is>
          <t xml:space="preserve"> </t>
        </is>
      </c>
      <c r="D14" s="4" t="inlineStr">
        <is>
          <t xml:space="preserve"> </t>
        </is>
      </c>
      <c r="E14" s="6" t="n">
        <v>-37607</v>
      </c>
      <c r="F14" s="4" t="inlineStr">
        <is>
          <t xml:space="preserve"> </t>
        </is>
      </c>
      <c r="G14" s="4" t="inlineStr">
        <is>
          <t xml:space="preserve"> </t>
        </is>
      </c>
      <c r="H14" s="6" t="n">
        <v>-30</v>
      </c>
      <c r="I14" s="6" t="n">
        <v>-37637</v>
      </c>
    </row>
    <row r="15">
      <c r="A15" s="4" t="inlineStr">
        <is>
          <t>Preference shares from ECF (AngkasaX Innovation Sdn Bhd) Note 13</t>
        </is>
      </c>
      <c r="B15" s="4" t="inlineStr">
        <is>
          <t xml:space="preserve"> </t>
        </is>
      </c>
      <c r="C15" s="5" t="n">
        <v>973092</v>
      </c>
      <c r="D15" s="4" t="inlineStr">
        <is>
          <t xml:space="preserve"> </t>
        </is>
      </c>
      <c r="E15" s="4" t="inlineStr">
        <is>
          <t xml:space="preserve"> </t>
        </is>
      </c>
      <c r="F15" s="4" t="inlineStr">
        <is>
          <t xml:space="preserve"> </t>
        </is>
      </c>
      <c r="G15" s="4" t="inlineStr">
        <is>
          <t xml:space="preserve"> </t>
        </is>
      </c>
      <c r="H15" s="4" t="inlineStr">
        <is>
          <t xml:space="preserve"> </t>
        </is>
      </c>
      <c r="I15" s="6" t="n">
        <v>973092</v>
      </c>
    </row>
    <row r="16">
      <c r="A16" s="4" t="inlineStr">
        <is>
          <t>Preference shares from ECF (AngkasaX Innovation Sdn Bhd) Note 13, shares</t>
        </is>
      </c>
      <c r="B16" s="4" t="inlineStr">
        <is>
          <t xml:space="preserve"> </t>
        </is>
      </c>
      <c r="C16" s="6" t="n">
        <v>212405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value at Dec. 31, 2022</t>
        </is>
      </c>
      <c r="B17" s="5" t="n">
        <v>22900</v>
      </c>
      <c r="C17" s="5" t="n">
        <v>973092</v>
      </c>
      <c r="D17" s="5" t="n">
        <v>315213</v>
      </c>
      <c r="E17" s="5" t="n">
        <v>-45559</v>
      </c>
      <c r="F17" s="5" t="n">
        <v>-1726</v>
      </c>
      <c r="G17" s="5" t="n">
        <v>-1479688</v>
      </c>
      <c r="H17" s="5" t="n">
        <v>39194</v>
      </c>
      <c r="I17" s="5" t="n">
        <v>-176574</v>
      </c>
    </row>
    <row r="18">
      <c r="A18" s="4" t="inlineStr">
        <is>
          <t>Ending balance, shares at Dec. 31, 2022</t>
        </is>
      </c>
      <c r="B18" s="6" t="n">
        <v>229000001</v>
      </c>
      <c r="C18" s="6" t="n">
        <v>21240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5" t="n">
        <v>71045</v>
      </c>
      <c r="C4" s="5" t="n">
        <v>71045</v>
      </c>
    </row>
    <row r="5">
      <c r="A5" s="4" t="inlineStr">
        <is>
          <t>Foreign exchange translation</t>
        </is>
      </c>
      <c r="B5" s="6" t="n">
        <v>-3855</v>
      </c>
      <c r="C5" s="4" t="inlineStr">
        <is>
          <t xml:space="preserve"> </t>
        </is>
      </c>
    </row>
    <row r="6">
      <c r="A6" s="4" t="inlineStr">
        <is>
          <t>Total Goodwill</t>
        </is>
      </c>
      <c r="B6" s="5" t="n">
        <v>67190</v>
      </c>
      <c r="C6" s="5" t="n">
        <v>710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5" t="n">
        <v>67190</v>
      </c>
      <c r="C3" s="5" t="n">
        <v>71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unt due to director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mount owing to directors</t>
        </is>
      </c>
      <c r="B3" s="4" t="inlineStr">
        <is>
          <t xml:space="preserve"> </t>
        </is>
      </c>
      <c r="C3" s="5" t="n">
        <v>670897</v>
      </c>
    </row>
    <row r="4">
      <c r="A4" s="4" t="inlineStr">
        <is>
          <t>Directo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mount owing to directors</t>
        </is>
      </c>
      <c r="B6" s="6" t="n">
        <v>487890</v>
      </c>
      <c r="C6" s="6" t="n">
        <v>17212</v>
      </c>
    </row>
    <row r="7">
      <c r="A7" s="4" t="inlineStr">
        <is>
          <t>Total Amount to directors</t>
        </is>
      </c>
      <c r="B7" s="5" t="n">
        <v>487890</v>
      </c>
      <c r="C7" s="5" t="n">
        <v>17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Schedule of related party transactions (Details) - USD ($)</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Amount due from related party</t>
        </is>
      </c>
      <c r="C3" s="5" t="n">
        <v>15146</v>
      </c>
      <c r="D3" s="5" t="n">
        <v>580115</v>
      </c>
    </row>
    <row r="4">
      <c r="A4" s="4" t="inlineStr">
        <is>
          <t>Related Party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 due from related party</t>
        </is>
      </c>
      <c r="B6" s="4" t="inlineStr">
        <is>
          <t>[1]</t>
        </is>
      </c>
      <c r="C6" s="6" t="n">
        <v>3399</v>
      </c>
      <c r="D6" s="6" t="n">
        <v>1174</v>
      </c>
    </row>
    <row r="7">
      <c r="A7" s="4" t="inlineStr">
        <is>
          <t>Total Amount due from related party</t>
        </is>
      </c>
      <c r="B7" s="4" t="inlineStr">
        <is>
          <t>[1]</t>
        </is>
      </c>
      <c r="C7" s="5" t="n">
        <v>3399</v>
      </c>
      <c r="D7" s="5" t="n">
        <v>1174</v>
      </c>
    </row>
    <row r="8"/>
    <row r="9">
      <c r="A9" s="4" t="inlineStr">
        <is>
          <t xml:space="preserve">[1]The
amount due from related party of $ 1,174 </t>
        </is>
      </c>
    </row>
  </sheetData>
  <mergeCells count="3">
    <mergeCell ref="A1:B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chedule of related party transactions (Details) (Parenthetical)</t>
        </is>
      </c>
      <c r="B1" s="2" t="inlineStr">
        <is>
          <t>Dec. 31, 2021 USD ($)</t>
        </is>
      </c>
    </row>
    <row r="2">
      <c r="A2" s="4" t="inlineStr">
        <is>
          <t>Majority Shareholder [Member]</t>
        </is>
      </c>
      <c r="B2" s="4" t="inlineStr">
        <is>
          <t xml:space="preserve"> </t>
        </is>
      </c>
    </row>
    <row r="3">
      <c r="A3" s="3" t="inlineStr">
        <is>
          <t>Related Party Transaction [Line Items]</t>
        </is>
      </c>
      <c r="B3" s="4" t="inlineStr">
        <is>
          <t xml:space="preserve"> </t>
        </is>
      </c>
    </row>
    <row r="4">
      <c r="A4" s="4" t="inlineStr">
        <is>
          <t>Amount due from related parties</t>
        </is>
      </c>
      <c r="B4" s="5" t="n">
        <v>11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141053</v>
      </c>
      <c r="C3" s="5" t="n">
        <v>46497</v>
      </c>
    </row>
    <row r="4">
      <c r="A4" s="4" t="inlineStr">
        <is>
          <t>Other payables</t>
        </is>
      </c>
      <c r="B4" s="6" t="n">
        <v>348289</v>
      </c>
      <c r="C4" s="6" t="n">
        <v>625415</v>
      </c>
    </row>
    <row r="5">
      <c r="A5" s="4" t="inlineStr">
        <is>
          <t>Deposit received</t>
        </is>
      </c>
      <c r="B5" s="4" t="inlineStr">
        <is>
          <t xml:space="preserve"> </t>
        </is>
      </c>
      <c r="C5" s="6" t="n">
        <v>103981</v>
      </c>
    </row>
    <row r="6">
      <c r="A6" s="4" t="inlineStr">
        <is>
          <t>Total accrued expenses and other payables</t>
        </is>
      </c>
      <c r="B6" s="5" t="n">
        <v>489342</v>
      </c>
      <c r="C6" s="5" t="n">
        <v>7758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operating lease cost and supplemental cash flow information (Details) - USD ($)</t>
        </is>
      </c>
      <c r="B1" s="2" t="inlineStr">
        <is>
          <t>9 Months Ended</t>
        </is>
      </c>
      <c r="C1" s="2" t="inlineStr">
        <is>
          <t>12 Months Ended</t>
        </is>
      </c>
    </row>
    <row r="2">
      <c r="B2" s="2" t="inlineStr">
        <is>
          <t>Dec. 31, 2022</t>
        </is>
      </c>
      <c r="C2" s="2" t="inlineStr">
        <is>
          <t>Dec. 31, 2022</t>
        </is>
      </c>
      <c r="D2" s="2" t="inlineStr">
        <is>
          <t>Dec. 31, 2021</t>
        </is>
      </c>
    </row>
    <row r="3">
      <c r="A3" s="4" t="inlineStr">
        <is>
          <t>Cash paid for amounts included in the measurement of lease liabilities</t>
        </is>
      </c>
      <c r="B3" s="5" t="n">
        <v>10722</v>
      </c>
      <c r="C3" s="5" t="n">
        <v>10722</v>
      </c>
      <c r="D3" s="4" t="inlineStr">
        <is>
          <t xml:space="preserve"> </t>
        </is>
      </c>
    </row>
    <row r="4">
      <c r="A4" s="4" t="inlineStr">
        <is>
          <t>Weighted average remaining lease term - operating leases (in years)</t>
        </is>
      </c>
      <c r="B4" s="4" t="inlineStr">
        <is>
          <t>5 years 10 days</t>
        </is>
      </c>
      <c r="C4" s="4" t="inlineStr">
        <is>
          <t>5 years 10 days</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Average discount rate - operating leases</t>
        </is>
      </c>
      <c r="B6" s="11" t="n">
        <v>0.0635</v>
      </c>
      <c r="C6" s="11" t="n">
        <v>0.0635</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Average discount rate - operating leases</t>
        </is>
      </c>
      <c r="B8" s="11" t="n">
        <v>0.066</v>
      </c>
      <c r="C8" s="11" t="n">
        <v>0.066</v>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supplemental balance sheet information (Details) - USD ($)</t>
        </is>
      </c>
      <c r="B1" s="2" t="inlineStr">
        <is>
          <t>Dec. 31, 2022</t>
        </is>
      </c>
      <c r="C1" s="2" t="inlineStr">
        <is>
          <t>Apr. 07,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ight -of -use assets</t>
        </is>
      </c>
      <c r="B3" s="5" t="n">
        <v>446957</v>
      </c>
      <c r="C3" s="5" t="n">
        <v>470708</v>
      </c>
      <c r="D3" s="4" t="inlineStr">
        <is>
          <t xml:space="preserve"> </t>
        </is>
      </c>
    </row>
    <row r="4">
      <c r="A4" s="4" t="inlineStr">
        <is>
          <t>Operating lease liabilities</t>
        </is>
      </c>
      <c r="B4" s="6" t="n">
        <v>13218</v>
      </c>
      <c r="C4" s="4" t="inlineStr">
        <is>
          <t xml:space="preserve"> </t>
        </is>
      </c>
      <c r="D4" s="4" t="inlineStr">
        <is>
          <t xml:space="preserve"> </t>
        </is>
      </c>
    </row>
    <row r="5">
      <c r="A5" s="4" t="inlineStr">
        <is>
          <t>Operating lease liabilities</t>
        </is>
      </c>
      <c r="B5" s="5" t="n">
        <v>469437</v>
      </c>
      <c r="C5" s="4" t="inlineStr">
        <is>
          <t xml:space="preserve"> </t>
        </is>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chedule of operating lease right of use asset (Details) - USD ($)</t>
        </is>
      </c>
      <c r="B1" s="2" t="inlineStr">
        <is>
          <t>9 Months Ended</t>
        </is>
      </c>
      <c r="C1" s="2" t="inlineStr">
        <is>
          <t>12 Months Ended</t>
        </is>
      </c>
    </row>
    <row r="2">
      <c r="B2" s="2" t="inlineStr">
        <is>
          <t>Dec. 31, 2022</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itial recognition as of April 8, 2022</t>
        </is>
      </c>
      <c r="B4" s="5" t="n">
        <v>470708</v>
      </c>
      <c r="C4" s="4" t="inlineStr">
        <is>
          <t xml:space="preserve"> </t>
        </is>
      </c>
      <c r="D4" s="4" t="inlineStr">
        <is>
          <t xml:space="preserve"> </t>
        </is>
      </c>
    </row>
    <row r="5">
      <c r="A5" s="4" t="inlineStr">
        <is>
          <t>Less: Accumulated amortization</t>
        </is>
      </c>
      <c r="B5" s="6" t="n">
        <v>-23818</v>
      </c>
      <c r="C5" s="6" t="n">
        <v>-23818</v>
      </c>
      <c r="D5" s="4" t="inlineStr">
        <is>
          <t xml:space="preserve"> </t>
        </is>
      </c>
    </row>
    <row r="6">
      <c r="A6" s="4" t="inlineStr">
        <is>
          <t>Foreign exchange translation gain</t>
        </is>
      </c>
      <c r="B6" s="6" t="n">
        <v>67</v>
      </c>
      <c r="C6" s="4" t="inlineStr">
        <is>
          <t xml:space="preserve"> </t>
        </is>
      </c>
      <c r="D6" s="4" t="inlineStr">
        <is>
          <t xml:space="preserve"> </t>
        </is>
      </c>
    </row>
    <row r="7">
      <c r="A7" s="4" t="inlineStr">
        <is>
          <t>Balance as of December 31, 2022</t>
        </is>
      </c>
      <c r="B7" s="5" t="n">
        <v>446957</v>
      </c>
      <c r="C7" s="5" t="n">
        <v>446957</v>
      </c>
      <c r="D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Schedule of operating lease liability (Details) - USD ($)</t>
        </is>
      </c>
      <c r="B1" s="2" t="inlineStr">
        <is>
          <t>9 Months Ended</t>
        </is>
      </c>
      <c r="C1" s="2" t="inlineStr">
        <is>
          <t>12 Months Ended</t>
        </is>
      </c>
    </row>
    <row r="2">
      <c r="B2" s="2" t="inlineStr">
        <is>
          <t>Dec. 31, 2022</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itial recognition as of April 8, 2022</t>
        </is>
      </c>
      <c r="B4" s="5" t="n">
        <v>470708</v>
      </c>
      <c r="C4" s="4" t="inlineStr">
        <is>
          <t xml:space="preserve"> </t>
        </is>
      </c>
      <c r="D4" s="4" t="inlineStr">
        <is>
          <t xml:space="preserve"> </t>
        </is>
      </c>
    </row>
    <row r="5">
      <c r="A5" s="4" t="inlineStr">
        <is>
          <t>Add: Finance cost</t>
        </is>
      </c>
      <c r="B5" s="6" t="n">
        <v>22703</v>
      </c>
      <c r="C5" s="4" t="inlineStr">
        <is>
          <t xml:space="preserve"> </t>
        </is>
      </c>
      <c r="D5" s="4" t="inlineStr">
        <is>
          <t xml:space="preserve"> </t>
        </is>
      </c>
    </row>
    <row r="6">
      <c r="A6" s="4" t="inlineStr">
        <is>
          <t>Less: Repayment of lease liabilities</t>
        </is>
      </c>
      <c r="B6" s="6" t="n">
        <v>-10722</v>
      </c>
      <c r="C6" s="5" t="n">
        <v>-10722</v>
      </c>
      <c r="D6" s="4" t="inlineStr">
        <is>
          <t xml:space="preserve"> </t>
        </is>
      </c>
    </row>
    <row r="7">
      <c r="A7" s="4" t="inlineStr">
        <is>
          <t>Foreign exchange translation loss</t>
        </is>
      </c>
      <c r="B7" s="6" t="n">
        <v>-34</v>
      </c>
      <c r="C7" s="4" t="inlineStr">
        <is>
          <t xml:space="preserve"> </t>
        </is>
      </c>
      <c r="D7" s="4" t="inlineStr">
        <is>
          <t xml:space="preserve"> </t>
        </is>
      </c>
    </row>
    <row r="8">
      <c r="A8" s="4" t="inlineStr">
        <is>
          <t>Balance as of December 31, 2022</t>
        </is>
      </c>
      <c r="B8" s="5" t="n">
        <v>482655</v>
      </c>
      <c r="C8" s="5" t="n">
        <v>482655</v>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before tax</t>
        </is>
      </c>
      <c r="B4" s="5" t="n">
        <v>-1095733</v>
      </c>
      <c r="C4" s="5" t="n">
        <v>-330683</v>
      </c>
    </row>
    <row r="5">
      <c r="A5" s="3" t="inlineStr">
        <is>
          <t>Adjustments to reconcile net (loss) to net cash (used in) provided by operating activities:</t>
        </is>
      </c>
      <c r="B5" s="4" t="inlineStr">
        <is>
          <t xml:space="preserve"> </t>
        </is>
      </c>
      <c r="C5" s="4" t="inlineStr">
        <is>
          <t xml:space="preserve"> </t>
        </is>
      </c>
    </row>
    <row r="6">
      <c r="A6" s="4" t="inlineStr">
        <is>
          <t>Depreciation for property, plant and equipment</t>
        </is>
      </c>
      <c r="B6" s="6" t="n">
        <v>18892</v>
      </c>
      <c r="C6" s="6" t="n">
        <v>1579</v>
      </c>
    </row>
    <row r="7">
      <c r="A7" s="4" t="inlineStr">
        <is>
          <t>Amortisation of right-of-use assets</t>
        </is>
      </c>
      <c r="B7" s="6" t="n">
        <v>23818</v>
      </c>
      <c r="C7" s="4" t="inlineStr">
        <is>
          <t xml:space="preserve"> </t>
        </is>
      </c>
    </row>
    <row r="8">
      <c r="A8" s="4" t="inlineStr">
        <is>
          <t>Finance cost</t>
        </is>
      </c>
      <c r="B8" s="6" t="n">
        <v>22703</v>
      </c>
      <c r="C8" s="4" t="inlineStr">
        <is>
          <t xml:space="preserve"> </t>
        </is>
      </c>
    </row>
    <row r="9">
      <c r="A9" s="3" t="inlineStr">
        <is>
          <t>Changes in operating assets and liabilities:</t>
        </is>
      </c>
      <c r="B9" s="4" t="inlineStr">
        <is>
          <t xml:space="preserve"> </t>
        </is>
      </c>
      <c r="C9" s="4" t="inlineStr">
        <is>
          <t xml:space="preserve"> </t>
        </is>
      </c>
    </row>
    <row r="10">
      <c r="A10" s="4" t="inlineStr">
        <is>
          <t>Trade receivables</t>
        </is>
      </c>
      <c r="B10" s="6" t="n">
        <v>10782</v>
      </c>
      <c r="C10" s="6" t="n">
        <v>-10782</v>
      </c>
    </row>
    <row r="11">
      <c r="A11" s="4" t="inlineStr">
        <is>
          <t>Other receivables</t>
        </is>
      </c>
      <c r="B11" s="6" t="n">
        <v>-22196</v>
      </c>
      <c r="C11" s="6" t="n">
        <v>-580043</v>
      </c>
    </row>
    <row r="12">
      <c r="A12" s="4" t="inlineStr">
        <is>
          <t>Trade payables</t>
        </is>
      </c>
      <c r="B12" s="4" t="inlineStr">
        <is>
          <t xml:space="preserve"> </t>
        </is>
      </c>
      <c r="C12" s="6" t="n">
        <v>-62193</v>
      </c>
    </row>
    <row r="13">
      <c r="A13" s="4" t="inlineStr">
        <is>
          <t>Accrued expenses and other payables</t>
        </is>
      </c>
      <c r="B13" s="6" t="n">
        <v>-286552</v>
      </c>
      <c r="C13" s="6" t="n">
        <v>659148</v>
      </c>
    </row>
    <row r="14">
      <c r="A14" s="4" t="inlineStr">
        <is>
          <t>Amount due from related party</t>
        </is>
      </c>
      <c r="B14" s="6" t="n">
        <v>-2225</v>
      </c>
      <c r="C14" s="4" t="inlineStr">
        <is>
          <t xml:space="preserve"> </t>
        </is>
      </c>
    </row>
    <row r="15">
      <c r="A15" s="4" t="inlineStr">
        <is>
          <t>Net cash (used in) operating activities</t>
        </is>
      </c>
      <c r="B15" s="6" t="n">
        <v>-1330511</v>
      </c>
      <c r="C15" s="6" t="n">
        <v>-322974</v>
      </c>
    </row>
    <row r="16">
      <c r="A16" s="3" t="inlineStr">
        <is>
          <t>Cash flows from investing activities:</t>
        </is>
      </c>
      <c r="B16" s="4" t="inlineStr">
        <is>
          <t xml:space="preserve"> </t>
        </is>
      </c>
      <c r="C16" s="4" t="inlineStr">
        <is>
          <t xml:space="preserve"> </t>
        </is>
      </c>
    </row>
    <row r="17">
      <c r="A17" s="4" t="inlineStr">
        <is>
          <t>Purchase of property, plant and equipment</t>
        </is>
      </c>
      <c r="B17" s="6" t="n">
        <v>-38737</v>
      </c>
      <c r="C17" s="6" t="n">
        <v>-72065</v>
      </c>
    </row>
    <row r="18">
      <c r="A18" s="4" t="inlineStr">
        <is>
          <t>Net cash inflow from acquisition of subsidiary</t>
        </is>
      </c>
      <c r="B18" s="4" t="inlineStr">
        <is>
          <t xml:space="preserve"> </t>
        </is>
      </c>
      <c r="C18" s="6" t="n">
        <v>96377</v>
      </c>
    </row>
    <row r="19">
      <c r="A19" s="4" t="inlineStr">
        <is>
          <t>Net cash (used in)/generated from investing activities</t>
        </is>
      </c>
      <c r="B19" s="6" t="n">
        <v>-38737</v>
      </c>
      <c r="C19" s="6" t="n">
        <v>24312</v>
      </c>
    </row>
    <row r="20">
      <c r="A20" s="3" t="inlineStr">
        <is>
          <t>Cash flows from financing activities:</t>
        </is>
      </c>
      <c r="B20" s="4" t="inlineStr">
        <is>
          <t xml:space="preserve"> </t>
        </is>
      </c>
      <c r="C20" s="4" t="inlineStr">
        <is>
          <t xml:space="preserve"> </t>
        </is>
      </c>
    </row>
    <row r="21">
      <c r="A21" s="4" t="inlineStr">
        <is>
          <t>Proceeds from share subscriptions received of VIE company</t>
        </is>
      </c>
      <c r="B21" s="4" t="inlineStr">
        <is>
          <t xml:space="preserve"> </t>
        </is>
      </c>
      <c r="C21" s="6" t="n">
        <v>671208</v>
      </c>
    </row>
    <row r="22">
      <c r="A22" s="4" t="inlineStr">
        <is>
          <t>Proceeds from issuances of preference shares</t>
        </is>
      </c>
      <c r="B22" s="6" t="n">
        <v>302195</v>
      </c>
      <c r="C22" s="6" t="n">
        <v>338113</v>
      </c>
    </row>
    <row r="23">
      <c r="A23" s="4" t="inlineStr">
        <is>
          <t>Advance from directors</t>
        </is>
      </c>
      <c r="B23" s="6" t="n">
        <v>470678</v>
      </c>
      <c r="C23" s="6" t="n">
        <v>4897</v>
      </c>
    </row>
    <row r="24">
      <c r="A24" s="4" t="inlineStr">
        <is>
          <t>Repayment of lease liabilities</t>
        </is>
      </c>
      <c r="B24" s="6" t="n">
        <v>-10722</v>
      </c>
      <c r="C24" s="4" t="inlineStr">
        <is>
          <t xml:space="preserve"> </t>
        </is>
      </c>
    </row>
    <row r="25">
      <c r="A25" s="4" t="inlineStr">
        <is>
          <t>Contributions from non-controlling interests</t>
        </is>
      </c>
      <c r="B25" s="4" t="inlineStr">
        <is>
          <t xml:space="preserve"> </t>
        </is>
      </c>
      <c r="C25" s="6" t="n">
        <v>3557</v>
      </c>
    </row>
    <row r="26">
      <c r="A26" s="4" t="inlineStr">
        <is>
          <t>Net cash generated from financing activities</t>
        </is>
      </c>
      <c r="B26" s="6" t="n">
        <v>762151</v>
      </c>
      <c r="C26" s="6" t="n">
        <v>1017775</v>
      </c>
    </row>
    <row r="27">
      <c r="A27" s="4" t="inlineStr">
        <is>
          <t>Effect of exchange rate changes in cash and cash equivalents</t>
        </is>
      </c>
      <c r="B27" s="6" t="n">
        <v>-30057</v>
      </c>
      <c r="C27" s="6" t="n">
        <v>-8723</v>
      </c>
    </row>
    <row r="28">
      <c r="A28" s="4" t="inlineStr">
        <is>
          <t>Net (decrease)/increase in cash and cash equivalents</t>
        </is>
      </c>
      <c r="B28" s="6" t="n">
        <v>-637154</v>
      </c>
      <c r="C28" s="6" t="n">
        <v>710390</v>
      </c>
    </row>
    <row r="29">
      <c r="A29" s="4" t="inlineStr">
        <is>
          <t>Cash and cash equivalents, beginning of the year</t>
        </is>
      </c>
      <c r="B29" s="6" t="n">
        <v>712624</v>
      </c>
      <c r="C29" s="6" t="n">
        <v>2234</v>
      </c>
    </row>
    <row r="30">
      <c r="A30" s="4" t="inlineStr">
        <is>
          <t>Cash and cash equivalents, end of the year</t>
        </is>
      </c>
      <c r="B30" s="5" t="n">
        <v>75470</v>
      </c>
      <c r="C30" s="5" t="n">
        <v>712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12 Months Ended</t>
        </is>
      </c>
    </row>
    <row r="2">
      <c r="B2" s="2" t="inlineStr">
        <is>
          <t>Dec. 31, 2022</t>
        </is>
      </c>
    </row>
    <row r="3">
      <c r="A3" s="3" t="inlineStr">
        <is>
          <t>Leases</t>
        </is>
      </c>
      <c r="B3" s="4" t="inlineStr">
        <is>
          <t xml:space="preserve"> </t>
        </is>
      </c>
    </row>
    <row r="4">
      <c r="A4" s="4" t="inlineStr">
        <is>
          <t>Operating lease, description</t>
        </is>
      </c>
      <c r="B4" s="4" t="inlineStr">
        <is>
          <t>the company has three separate operating lease agreements for two office
                                            space in Malaysia with a term of three years, and one operating land lease in Malaysia (USM
                                            Penang) with a term of 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80" customWidth="1" min="2" max="2"/>
    <col width="55" customWidth="1" min="3" max="3"/>
    <col width="14" customWidth="1" min="4" max="4"/>
    <col width="16" customWidth="1" min="5" max="5"/>
    <col width="14" customWidth="1" min="6" max="6"/>
  </cols>
  <sheetData>
    <row r="1">
      <c r="A1" s="1" t="inlineStr">
        <is>
          <t>Shareholders’ Equity (Details Narrative) - USD ($)</t>
        </is>
      </c>
      <c r="E1" s="2" t="inlineStr">
        <is>
          <t>11 Months Ended</t>
        </is>
      </c>
    </row>
    <row r="2">
      <c r="B2" s="2" t="inlineStr">
        <is>
          <t>Jan. 28, 2022</t>
        </is>
      </c>
      <c r="C2" s="2" t="inlineStr">
        <is>
          <t>Jun. 30, 2021</t>
        </is>
      </c>
      <c r="D2" s="2" t="inlineStr">
        <is>
          <t>Feb. 06, 2021</t>
        </is>
      </c>
      <c r="E2" s="2" t="inlineStr">
        <is>
          <t>Dec. 31, 2021</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issued during period</t>
        </is>
      </c>
      <c r="B4" s="4" t="inlineStr">
        <is>
          <t xml:space="preserve"> </t>
        </is>
      </c>
      <c r="C4" s="4" t="inlineStr">
        <is>
          <t xml:space="preserve"> </t>
        </is>
      </c>
      <c r="D4" s="4" t="inlineStr">
        <is>
          <t xml:space="preserve"> </t>
        </is>
      </c>
      <c r="E4" s="6" t="n">
        <v>228000001</v>
      </c>
      <c r="F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row>
    <row r="6">
      <c r="A6" s="4" t="inlineStr">
        <is>
          <t>Gross proceeds from issuance of common stock</t>
        </is>
      </c>
      <c r="B6" s="4" t="inlineStr">
        <is>
          <t xml:space="preserve"> </t>
        </is>
      </c>
      <c r="C6" s="4" t="inlineStr">
        <is>
          <t xml:space="preserve"> </t>
        </is>
      </c>
      <c r="D6" s="4" t="inlineStr">
        <is>
          <t xml:space="preserve"> </t>
        </is>
      </c>
      <c r="E6" s="5" t="n">
        <v>22800</v>
      </c>
      <c r="F6" s="4" t="inlineStr">
        <is>
          <t xml:space="preserve"> </t>
        </is>
      </c>
    </row>
    <row r="7">
      <c r="A7" s="4" t="inlineStr">
        <is>
          <t>AngkasaXInnovation SdnBh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eference share description</t>
        </is>
      </c>
      <c r="B9" s="4" t="inlineStr">
        <is>
          <t>through its subsidiary
– AngkasaX Innovation Sdn Bhd had issued several tranche of preference share amounting to USD243,793 for 562,650 units at $0.4333
per share, USD438,302 for 919,558 at $0.4766 per share, USD288,852 for 636,300 at $0.4540 per share and USD2,145 for 4,650 units at $0.4613
per share respectively</t>
        </is>
      </c>
      <c r="C9" s="4" t="inlineStr">
        <is>
          <t xml:space="preserve"> </t>
        </is>
      </c>
      <c r="D9" s="4" t="inlineStr">
        <is>
          <t xml:space="preserve"> </t>
        </is>
      </c>
      <c r="E9" s="4" t="inlineStr">
        <is>
          <t xml:space="preserve"> </t>
        </is>
      </c>
      <c r="F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t>
        </is>
      </c>
      <c r="B12" s="4" t="inlineStr">
        <is>
          <t xml:space="preserve"> </t>
        </is>
      </c>
      <c r="C12" s="6" t="n">
        <v>1000000</v>
      </c>
      <c r="D12" s="6" t="n">
        <v>1000000</v>
      </c>
      <c r="E12" s="4" t="inlineStr">
        <is>
          <t xml:space="preserve"> </t>
        </is>
      </c>
      <c r="F12" s="4" t="inlineStr">
        <is>
          <t xml:space="preserve"> </t>
        </is>
      </c>
    </row>
    <row r="13">
      <c r="A13" s="4" t="inlineStr">
        <is>
          <t>Sale of stock, price per share</t>
        </is>
      </c>
      <c r="B13" s="4" t="inlineStr">
        <is>
          <t xml:space="preserve"> </t>
        </is>
      </c>
      <c r="C13" s="12" t="n">
        <v>0.25</v>
      </c>
      <c r="D13" s="12" t="n">
        <v>0.25</v>
      </c>
      <c r="E13" s="4" t="inlineStr">
        <is>
          <t xml:space="preserve"> </t>
        </is>
      </c>
      <c r="F13" s="4" t="inlineStr">
        <is>
          <t xml:space="preserve"> </t>
        </is>
      </c>
    </row>
    <row r="14">
      <c r="A14" s="4" t="inlineStr">
        <is>
          <t>Sale of stock, description</t>
        </is>
      </c>
      <c r="B14" s="4" t="inlineStr">
        <is>
          <t xml:space="preserve"> </t>
        </is>
      </c>
      <c r="C14" s="4" t="inlineStr">
        <is>
          <t>each such unit consisting of 1 share of Ordinary Share</t>
        </is>
      </c>
      <c r="D14" s="4" t="inlineStr">
        <is>
          <t xml:space="preserve"> </t>
        </is>
      </c>
      <c r="E14" s="4" t="inlineStr">
        <is>
          <t xml:space="preserve"> </t>
        </is>
      </c>
      <c r="F14" s="4" t="inlineStr">
        <is>
          <t xml:space="preserve"> </t>
        </is>
      </c>
    </row>
    <row r="15">
      <c r="A15" s="4" t="inlineStr">
        <is>
          <t>Gross proceeds from issuance of private placement</t>
        </is>
      </c>
      <c r="B15" s="4" t="inlineStr">
        <is>
          <t xml:space="preserve"> </t>
        </is>
      </c>
      <c r="C15" s="5" t="n">
        <v>250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Basic and Diluted Net Income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1095765</v>
      </c>
      <c r="C4" s="5" t="n">
        <v>-330683</v>
      </c>
    </row>
    <row r="5">
      <c r="A5" s="4" t="inlineStr">
        <is>
          <t>Weighted-average shares outstanding-Basic and diluted</t>
        </is>
      </c>
      <c r="B5" s="6" t="n">
        <v>229000001</v>
      </c>
      <c r="C5" s="6" t="n">
        <v>206846971</v>
      </c>
    </row>
    <row r="6">
      <c r="A6" s="4" t="inlineStr">
        <is>
          <t>-Basic and diluted</t>
        </is>
      </c>
      <c r="B6" s="7" t="n">
        <v>-0.0048</v>
      </c>
      <c r="C6" s="7" t="n">
        <v>-0.00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515348</v>
      </c>
      <c r="C4" s="4" t="inlineStr">
        <is>
          <t xml:space="preserve"> </t>
        </is>
      </c>
    </row>
    <row r="5">
      <c r="A5" s="4" t="inlineStr">
        <is>
          <t>Cost of revenues</t>
        </is>
      </c>
      <c r="B5" s="6" t="n">
        <v>-276042</v>
      </c>
      <c r="C5" s="4" t="inlineStr">
        <is>
          <t xml:space="preserve"> </t>
        </is>
      </c>
    </row>
    <row r="6">
      <c r="A6" s="4" t="inlineStr">
        <is>
          <t>Other Income</t>
        </is>
      </c>
      <c r="B6" s="6" t="n">
        <v>1185</v>
      </c>
      <c r="C6" s="4" t="inlineStr">
        <is>
          <t xml:space="preserve"> </t>
        </is>
      </c>
    </row>
    <row r="7">
      <c r="A7" s="4" t="inlineStr">
        <is>
          <t>Administrative expenses</t>
        </is>
      </c>
      <c r="B7" s="6" t="n">
        <v>-1279513</v>
      </c>
      <c r="C7" s="4" t="inlineStr">
        <is>
          <t xml:space="preserve"> </t>
        </is>
      </c>
    </row>
    <row r="8">
      <c r="A8" s="4" t="inlineStr">
        <is>
          <t>Other expenses</t>
        </is>
      </c>
      <c r="B8" s="6" t="n">
        <v>-56711</v>
      </c>
      <c r="C8" s="4" t="inlineStr">
        <is>
          <t xml:space="preserve"> </t>
        </is>
      </c>
    </row>
    <row r="9">
      <c r="A9" s="4" t="inlineStr">
        <is>
          <t>Net income (or loss) before taxation</t>
        </is>
      </c>
      <c r="B9" s="6" t="n">
        <v>-1095733</v>
      </c>
      <c r="C9" s="4" t="inlineStr">
        <is>
          <t xml:space="preserve"> </t>
        </is>
      </c>
    </row>
    <row r="10">
      <c r="A10" s="4" t="inlineStr">
        <is>
          <t>Total assets</t>
        </is>
      </c>
      <c r="B10" s="6" t="n">
        <v>1283345</v>
      </c>
      <c r="C10" s="6" t="n">
        <v>1447738</v>
      </c>
    </row>
    <row r="11">
      <c r="A11" s="4" t="inlineStr">
        <is>
          <t>Total liabilities</t>
        </is>
      </c>
      <c r="B11" s="6" t="n">
        <v>1459919</v>
      </c>
      <c r="C11" s="5" t="n">
        <v>1464002</v>
      </c>
    </row>
    <row r="12">
      <c r="A12" s="4" t="inlineStr">
        <is>
          <t>BVI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s</t>
        </is>
      </c>
      <c r="B14" s="4" t="inlineStr">
        <is>
          <t xml:space="preserve"> </t>
        </is>
      </c>
      <c r="C14" s="4" t="inlineStr">
        <is>
          <t xml:space="preserve"> </t>
        </is>
      </c>
    </row>
    <row r="15">
      <c r="A15" s="4" t="inlineStr">
        <is>
          <t>Cost of revenues</t>
        </is>
      </c>
      <c r="B15" s="4" t="inlineStr">
        <is>
          <t xml:space="preserve"> </t>
        </is>
      </c>
      <c r="C15" s="4" t="inlineStr">
        <is>
          <t xml:space="preserve"> </t>
        </is>
      </c>
    </row>
    <row r="16">
      <c r="A16" s="4" t="inlineStr">
        <is>
          <t>Other Income</t>
        </is>
      </c>
      <c r="B16" s="4" t="inlineStr">
        <is>
          <t xml:space="preserve"> </t>
        </is>
      </c>
      <c r="C16" s="4" t="inlineStr">
        <is>
          <t xml:space="preserve"> </t>
        </is>
      </c>
    </row>
    <row r="17">
      <c r="A17" s="4" t="inlineStr">
        <is>
          <t>Administrative expenses</t>
        </is>
      </c>
      <c r="B17" s="6" t="n">
        <v>-333914</v>
      </c>
      <c r="C17" s="4" t="inlineStr">
        <is>
          <t xml:space="preserve"> </t>
        </is>
      </c>
    </row>
    <row r="18">
      <c r="A18" s="4" t="inlineStr">
        <is>
          <t>Other expenses</t>
        </is>
      </c>
      <c r="B18" s="6" t="n">
        <v>-47</v>
      </c>
      <c r="C18" s="4" t="inlineStr">
        <is>
          <t xml:space="preserve"> </t>
        </is>
      </c>
    </row>
    <row r="19">
      <c r="A19" s="4" t="inlineStr">
        <is>
          <t>Net income (or loss) before taxation</t>
        </is>
      </c>
      <c r="B19" s="6" t="n">
        <v>-333961</v>
      </c>
      <c r="C19" s="4" t="inlineStr">
        <is>
          <t xml:space="preserve"> </t>
        </is>
      </c>
    </row>
    <row r="20">
      <c r="A20" s="4" t="inlineStr">
        <is>
          <t>Total assets</t>
        </is>
      </c>
      <c r="B20" s="4" t="inlineStr">
        <is>
          <t xml:space="preserve"> </t>
        </is>
      </c>
      <c r="C20" s="4" t="inlineStr">
        <is>
          <t xml:space="preserve"> </t>
        </is>
      </c>
    </row>
    <row r="21">
      <c r="A21" s="4" t="inlineStr">
        <is>
          <t>Total liabilities</t>
        </is>
      </c>
      <c r="B21" s="6" t="n">
        <v>353440</v>
      </c>
      <c r="C21" s="4" t="inlineStr">
        <is>
          <t xml:space="preserve"> </t>
        </is>
      </c>
    </row>
    <row r="22">
      <c r="A22" s="4" t="inlineStr">
        <is>
          <t>MALAYS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6" t="n">
        <v>515348</v>
      </c>
      <c r="C24" s="4" t="inlineStr">
        <is>
          <t xml:space="preserve"> </t>
        </is>
      </c>
    </row>
    <row r="25">
      <c r="A25" s="4" t="inlineStr">
        <is>
          <t>Cost of revenues</t>
        </is>
      </c>
      <c r="B25" s="6" t="n">
        <v>-276042</v>
      </c>
      <c r="C25" s="4" t="inlineStr">
        <is>
          <t xml:space="preserve"> </t>
        </is>
      </c>
    </row>
    <row r="26">
      <c r="A26" s="4" t="inlineStr">
        <is>
          <t>Other Income</t>
        </is>
      </c>
      <c r="B26" s="6" t="n">
        <v>1185</v>
      </c>
      <c r="C26" s="4" t="inlineStr">
        <is>
          <t xml:space="preserve"> </t>
        </is>
      </c>
    </row>
    <row r="27">
      <c r="A27" s="4" t="inlineStr">
        <is>
          <t>Administrative expenses</t>
        </is>
      </c>
      <c r="B27" s="6" t="n">
        <v>-945599</v>
      </c>
      <c r="C27" s="4" t="inlineStr">
        <is>
          <t xml:space="preserve"> </t>
        </is>
      </c>
    </row>
    <row r="28">
      <c r="A28" s="4" t="inlineStr">
        <is>
          <t>Other expenses</t>
        </is>
      </c>
      <c r="B28" s="6" t="n">
        <v>-56664</v>
      </c>
      <c r="C28" s="4" t="inlineStr">
        <is>
          <t xml:space="preserve"> </t>
        </is>
      </c>
    </row>
    <row r="29">
      <c r="A29" s="4" t="inlineStr">
        <is>
          <t>Net income (or loss) before taxation</t>
        </is>
      </c>
      <c r="B29" s="6" t="n">
        <v>-761772</v>
      </c>
      <c r="C29" s="4" t="inlineStr">
        <is>
          <t xml:space="preserve"> </t>
        </is>
      </c>
    </row>
    <row r="30">
      <c r="A30" s="4" t="inlineStr">
        <is>
          <t>Total assets</t>
        </is>
      </c>
      <c r="B30" s="6" t="n">
        <v>1283345</v>
      </c>
      <c r="C30" s="4" t="inlineStr">
        <is>
          <t xml:space="preserve"> </t>
        </is>
      </c>
    </row>
    <row r="31">
      <c r="A31" s="4" t="inlineStr">
        <is>
          <t>Total liabilities</t>
        </is>
      </c>
      <c r="B31" s="5" t="n">
        <v>1106479</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centration of Risk (Details) - USD ($)</t>
        </is>
      </c>
      <c r="C1" s="2" t="inlineStr">
        <is>
          <t>12 Months Ended</t>
        </is>
      </c>
    </row>
    <row r="2">
      <c r="C2" s="2" t="inlineStr">
        <is>
          <t>Dec. 31, 2022</t>
        </is>
      </c>
      <c r="D2" s="2" t="inlineStr">
        <is>
          <t>Dec. 31, 2021</t>
        </is>
      </c>
    </row>
    <row r="3">
      <c r="A3" s="3" t="inlineStr">
        <is>
          <t>Concentration Risk [Line Items]</t>
        </is>
      </c>
      <c r="C3" s="4" t="inlineStr">
        <is>
          <t xml:space="preserve"> </t>
        </is>
      </c>
      <c r="D3" s="4" t="inlineStr">
        <is>
          <t xml:space="preserve"> </t>
        </is>
      </c>
    </row>
    <row r="4">
      <c r="A4" s="4" t="inlineStr">
        <is>
          <t>Revenue</t>
        </is>
      </c>
      <c r="C4" s="5" t="n">
        <v>515348</v>
      </c>
      <c r="D4" s="5" t="n">
        <v>73201</v>
      </c>
    </row>
    <row r="5">
      <c r="A5" s="4" t="inlineStr">
        <is>
          <t>Accounts receivable</t>
        </is>
      </c>
      <c r="C5" s="4" t="inlineStr">
        <is>
          <t xml:space="preserve"> </t>
        </is>
      </c>
      <c r="D5" s="5" t="n">
        <v>10782</v>
      </c>
    </row>
    <row r="6">
      <c r="A6" s="4" t="inlineStr">
        <is>
          <t>Revenue Benchmark [Member] | Customer Concentration Risk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centration risk percentage</t>
        </is>
      </c>
      <c r="C8" s="8" t="n">
        <v>1</v>
      </c>
      <c r="D8" s="8" t="n">
        <v>1</v>
      </c>
    </row>
    <row r="9">
      <c r="A9" s="4" t="inlineStr">
        <is>
          <t>Customer A [Memb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Revenue</t>
        </is>
      </c>
      <c r="C11" s="5" t="n">
        <v>30678</v>
      </c>
      <c r="D11" s="5" t="n">
        <v>10782</v>
      </c>
    </row>
    <row r="12">
      <c r="A12" s="4" t="inlineStr">
        <is>
          <t>Accounts receivable</t>
        </is>
      </c>
      <c r="C12" s="4" t="inlineStr">
        <is>
          <t xml:space="preserve"> </t>
        </is>
      </c>
      <c r="D12" s="5" t="n">
        <v>10782</v>
      </c>
    </row>
    <row r="13">
      <c r="A13" s="4" t="inlineStr">
        <is>
          <t>Customer A [Member] | Revenue Benchmark [Member] | Customer Concentration Risk [Member]</t>
        </is>
      </c>
      <c r="C13" s="4" t="inlineStr">
        <is>
          <t xml:space="preserve"> </t>
        </is>
      </c>
      <c r="D13" s="4" t="inlineStr">
        <is>
          <t xml:space="preserve"> </t>
        </is>
      </c>
    </row>
    <row r="14">
      <c r="A14" s="3" t="inlineStr">
        <is>
          <t>Concentration Risk [Line Items]</t>
        </is>
      </c>
      <c r="C14" s="4" t="inlineStr">
        <is>
          <t xml:space="preserve"> </t>
        </is>
      </c>
      <c r="D14" s="4" t="inlineStr">
        <is>
          <t xml:space="preserve"> </t>
        </is>
      </c>
    </row>
    <row r="15">
      <c r="A15" s="4" t="inlineStr">
        <is>
          <t>Concentration risk percentage</t>
        </is>
      </c>
      <c r="C15" s="8" t="n">
        <v>0.06</v>
      </c>
      <c r="D15" s="11" t="n">
        <v>0.147</v>
      </c>
    </row>
    <row r="16">
      <c r="A16" s="4" t="inlineStr">
        <is>
          <t>Customer B [Member]</t>
        </is>
      </c>
      <c r="C16" s="4" t="inlineStr">
        <is>
          <t xml:space="preserve"> </t>
        </is>
      </c>
      <c r="D16" s="4" t="inlineStr">
        <is>
          <t xml:space="preserve"> </t>
        </is>
      </c>
    </row>
    <row r="17">
      <c r="A17" s="3" t="inlineStr">
        <is>
          <t>Concentration Risk [Line Items]</t>
        </is>
      </c>
      <c r="C17" s="4" t="inlineStr">
        <is>
          <t xml:space="preserve"> </t>
        </is>
      </c>
      <c r="D17" s="4" t="inlineStr">
        <is>
          <t xml:space="preserve"> </t>
        </is>
      </c>
    </row>
    <row r="18">
      <c r="A18" s="4" t="inlineStr">
        <is>
          <t>Revenue</t>
        </is>
      </c>
      <c r="C18" s="5" t="n">
        <v>29050</v>
      </c>
      <c r="D18" s="4" t="inlineStr">
        <is>
          <t xml:space="preserve"> </t>
        </is>
      </c>
    </row>
    <row r="19">
      <c r="A19" s="4" t="inlineStr">
        <is>
          <t>Accounts receivable</t>
        </is>
      </c>
      <c r="C19" s="4" t="inlineStr">
        <is>
          <t xml:space="preserve"> </t>
        </is>
      </c>
      <c r="D19" s="4" t="inlineStr">
        <is>
          <t xml:space="preserve"> </t>
        </is>
      </c>
    </row>
    <row r="20">
      <c r="A20" s="4" t="inlineStr">
        <is>
          <t>Customer B [Member] | Revenue Benchmark [Member] | Customer Concentration Risk [Member]</t>
        </is>
      </c>
      <c r="C20" s="4" t="inlineStr">
        <is>
          <t xml:space="preserve"> </t>
        </is>
      </c>
      <c r="D20" s="4" t="inlineStr">
        <is>
          <t xml:space="preserve"> </t>
        </is>
      </c>
    </row>
    <row r="21">
      <c r="A21" s="3" t="inlineStr">
        <is>
          <t>Concentration Risk [Line Items]</t>
        </is>
      </c>
      <c r="C21" s="4" t="inlineStr">
        <is>
          <t xml:space="preserve"> </t>
        </is>
      </c>
      <c r="D21" s="4" t="inlineStr">
        <is>
          <t xml:space="preserve"> </t>
        </is>
      </c>
    </row>
    <row r="22">
      <c r="A22" s="4" t="inlineStr">
        <is>
          <t>Concentration risk percentage</t>
        </is>
      </c>
      <c r="C22" s="11" t="n">
        <v>0.056</v>
      </c>
      <c r="D22" s="4" t="inlineStr">
        <is>
          <t xml:space="preserve"> </t>
        </is>
      </c>
    </row>
    <row r="23">
      <c r="A23" s="4" t="inlineStr">
        <is>
          <t>Customer C [Member]</t>
        </is>
      </c>
      <c r="C23" s="4" t="inlineStr">
        <is>
          <t xml:space="preserve"> </t>
        </is>
      </c>
      <c r="D23" s="4" t="inlineStr">
        <is>
          <t xml:space="preserve"> </t>
        </is>
      </c>
    </row>
    <row r="24">
      <c r="A24" s="3" t="inlineStr">
        <is>
          <t>Concentration Risk [Line Items]</t>
        </is>
      </c>
      <c r="C24" s="4" t="inlineStr">
        <is>
          <t xml:space="preserve"> </t>
        </is>
      </c>
      <c r="D24" s="4" t="inlineStr">
        <is>
          <t xml:space="preserve"> </t>
        </is>
      </c>
    </row>
    <row r="25">
      <c r="A25" s="4" t="inlineStr">
        <is>
          <t>Revenue</t>
        </is>
      </c>
      <c r="C25" s="5" t="n">
        <v>426264</v>
      </c>
      <c r="D25" s="4" t="inlineStr">
        <is>
          <t xml:space="preserve"> </t>
        </is>
      </c>
    </row>
    <row r="26">
      <c r="A26" s="4" t="inlineStr">
        <is>
          <t>Accounts receivable</t>
        </is>
      </c>
      <c r="C26" s="4" t="inlineStr">
        <is>
          <t xml:space="preserve"> </t>
        </is>
      </c>
      <c r="D26" s="4" t="inlineStr">
        <is>
          <t xml:space="preserve"> </t>
        </is>
      </c>
    </row>
    <row r="27">
      <c r="A27" s="4" t="inlineStr">
        <is>
          <t>Customer C [Member] | Revenue Benchmark [Member] | Customer Concentration Risk [Member]</t>
        </is>
      </c>
      <c r="C27" s="4" t="inlineStr">
        <is>
          <t xml:space="preserve"> </t>
        </is>
      </c>
      <c r="D27" s="4" t="inlineStr">
        <is>
          <t xml:space="preserve"> </t>
        </is>
      </c>
    </row>
    <row r="28">
      <c r="A28" s="3" t="inlineStr">
        <is>
          <t>Concentration Risk [Line Items]</t>
        </is>
      </c>
      <c r="C28" s="4" t="inlineStr">
        <is>
          <t xml:space="preserve"> </t>
        </is>
      </c>
      <c r="D28" s="4" t="inlineStr">
        <is>
          <t xml:space="preserve"> </t>
        </is>
      </c>
    </row>
    <row r="29">
      <c r="A29" s="4" t="inlineStr">
        <is>
          <t>Concentration risk percentage</t>
        </is>
      </c>
      <c r="C29" s="11" t="n">
        <v>0.827</v>
      </c>
      <c r="D29" s="4" t="inlineStr">
        <is>
          <t xml:space="preserve"> </t>
        </is>
      </c>
    </row>
    <row r="30">
      <c r="A30" s="4" t="inlineStr">
        <is>
          <t>Customer D [Member]</t>
        </is>
      </c>
      <c r="C30" s="4" t="inlineStr">
        <is>
          <t xml:space="preserve"> </t>
        </is>
      </c>
      <c r="D30" s="4" t="inlineStr">
        <is>
          <t xml:space="preserve"> </t>
        </is>
      </c>
    </row>
    <row r="31">
      <c r="A31" s="3" t="inlineStr">
        <is>
          <t>Concentration Risk [Line Items]</t>
        </is>
      </c>
      <c r="C31" s="4" t="inlineStr">
        <is>
          <t xml:space="preserve"> </t>
        </is>
      </c>
      <c r="D31" s="4" t="inlineStr">
        <is>
          <t xml:space="preserve"> </t>
        </is>
      </c>
    </row>
    <row r="32">
      <c r="A32" s="4" t="inlineStr">
        <is>
          <t>Revenue</t>
        </is>
      </c>
      <c r="C32" s="5" t="n">
        <v>29356</v>
      </c>
      <c r="D32" s="4" t="inlineStr">
        <is>
          <t xml:space="preserve"> </t>
        </is>
      </c>
    </row>
    <row r="33">
      <c r="A33" s="4" t="inlineStr">
        <is>
          <t>Accounts receivable</t>
        </is>
      </c>
      <c r="C33" s="4" t="inlineStr">
        <is>
          <t xml:space="preserve"> </t>
        </is>
      </c>
      <c r="D33" s="4" t="inlineStr">
        <is>
          <t xml:space="preserve"> </t>
        </is>
      </c>
    </row>
    <row r="34">
      <c r="A34" s="4" t="inlineStr">
        <is>
          <t>Customer D [Member] | Revenue Benchmark [Member] | Customer Concentration Risk [Member]</t>
        </is>
      </c>
      <c r="C34" s="4" t="inlineStr">
        <is>
          <t xml:space="preserve"> </t>
        </is>
      </c>
      <c r="D34" s="4" t="inlineStr">
        <is>
          <t xml:space="preserve"> </t>
        </is>
      </c>
    </row>
    <row r="35">
      <c r="A35" s="3" t="inlineStr">
        <is>
          <t>Concentration Risk [Line Items]</t>
        </is>
      </c>
      <c r="C35" s="4" t="inlineStr">
        <is>
          <t xml:space="preserve"> </t>
        </is>
      </c>
      <c r="D35" s="4" t="inlineStr">
        <is>
          <t xml:space="preserve"> </t>
        </is>
      </c>
    </row>
    <row r="36">
      <c r="A36" s="4" t="inlineStr">
        <is>
          <t>Concentration risk percentage</t>
        </is>
      </c>
      <c r="C36" s="11" t="n">
        <v>0.057</v>
      </c>
      <c r="D36" s="4" t="inlineStr">
        <is>
          <t xml:space="preserve"> </t>
        </is>
      </c>
    </row>
    <row r="37">
      <c r="A37" s="4" t="inlineStr">
        <is>
          <t>Customer E [Member]</t>
        </is>
      </c>
      <c r="C37" s="4" t="inlineStr">
        <is>
          <t xml:space="preserve"> </t>
        </is>
      </c>
      <c r="D37" s="4" t="inlineStr">
        <is>
          <t xml:space="preserve"> </t>
        </is>
      </c>
    </row>
    <row r="38">
      <c r="A38" s="3" t="inlineStr">
        <is>
          <t>Concentration Risk [Line Items]</t>
        </is>
      </c>
      <c r="C38" s="4" t="inlineStr">
        <is>
          <t xml:space="preserve"> </t>
        </is>
      </c>
      <c r="D38" s="4" t="inlineStr">
        <is>
          <t xml:space="preserve"> </t>
        </is>
      </c>
    </row>
    <row r="39">
      <c r="A39" s="4" t="inlineStr">
        <is>
          <t>Revenue</t>
        </is>
      </c>
      <c r="B39" s="4" t="inlineStr">
        <is>
          <t>[1]</t>
        </is>
      </c>
      <c r="C39" s="4" t="inlineStr">
        <is>
          <t xml:space="preserve"> </t>
        </is>
      </c>
      <c r="D39" s="5" t="n">
        <v>62419</v>
      </c>
    </row>
    <row r="40">
      <c r="A40" s="4" t="inlineStr">
        <is>
          <t>Accounts receivable</t>
        </is>
      </c>
      <c r="B40" s="4" t="inlineStr">
        <is>
          <t>[1]</t>
        </is>
      </c>
      <c r="C40" s="4" t="inlineStr">
        <is>
          <t xml:space="preserve"> </t>
        </is>
      </c>
      <c r="D40" s="4" t="inlineStr">
        <is>
          <t xml:space="preserve"> </t>
        </is>
      </c>
    </row>
    <row r="41">
      <c r="A41" s="4" t="inlineStr">
        <is>
          <t>Customer E [Member] | Revenue Benchmark [Member] | Customer Concentration Risk [Member]</t>
        </is>
      </c>
      <c r="C41" s="4" t="inlineStr">
        <is>
          <t xml:space="preserve"> </t>
        </is>
      </c>
      <c r="D41" s="4" t="inlineStr">
        <is>
          <t xml:space="preserve"> </t>
        </is>
      </c>
    </row>
    <row r="42">
      <c r="A42" s="3" t="inlineStr">
        <is>
          <t>Concentration Risk [Line Items]</t>
        </is>
      </c>
      <c r="C42" s="4" t="inlineStr">
        <is>
          <t xml:space="preserve"> </t>
        </is>
      </c>
      <c r="D42" s="4" t="inlineStr">
        <is>
          <t xml:space="preserve"> </t>
        </is>
      </c>
    </row>
    <row r="43">
      <c r="A43" s="4" t="inlineStr">
        <is>
          <t>Concentration risk percentage</t>
        </is>
      </c>
      <c r="B43" s="4" t="inlineStr">
        <is>
          <t>[1]</t>
        </is>
      </c>
      <c r="C43" s="4" t="inlineStr">
        <is>
          <t xml:space="preserve"> </t>
        </is>
      </c>
      <c r="D43" s="11" t="n">
        <v>0.853</v>
      </c>
    </row>
    <row r="44"/>
    <row r="45">
      <c r="A45" s="4" t="inlineStr">
        <is>
          <t>[1]The revenue of $ 62,419</t>
        </is>
      </c>
    </row>
  </sheetData>
  <mergeCells count="4">
    <mergeCell ref="A1:B2"/>
    <mergeCell ref="C1:D1"/>
    <mergeCell ref="A44:C44"/>
    <mergeCell ref="A45:C4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Schedule of Concentration of Risk (Details) (Parenthetical) - USD ($)</t>
        </is>
      </c>
      <c r="C1" s="2" t="inlineStr">
        <is>
          <t>12 Months Ended</t>
        </is>
      </c>
    </row>
    <row r="2">
      <c r="C2" s="2" t="inlineStr">
        <is>
          <t>Dec. 31, 2022</t>
        </is>
      </c>
      <c r="D2" s="2" t="inlineStr">
        <is>
          <t>Dec. 31, 2021</t>
        </is>
      </c>
    </row>
    <row r="3">
      <c r="A3" s="4" t="inlineStr">
        <is>
          <t>Revenue</t>
        </is>
      </c>
      <c r="C3" s="5" t="n">
        <v>515348</v>
      </c>
      <c r="D3" s="5" t="n">
        <v>73201</v>
      </c>
    </row>
    <row r="4">
      <c r="A4" s="4" t="inlineStr">
        <is>
          <t>Customer E [Member]</t>
        </is>
      </c>
      <c r="C4" s="4" t="inlineStr">
        <is>
          <t xml:space="preserve"> </t>
        </is>
      </c>
      <c r="D4" s="4" t="inlineStr">
        <is>
          <t xml:space="preserve"> </t>
        </is>
      </c>
    </row>
    <row r="5">
      <c r="A5" s="4" t="inlineStr">
        <is>
          <t>Revenue</t>
        </is>
      </c>
      <c r="B5" s="4" t="inlineStr">
        <is>
          <t>[1]</t>
        </is>
      </c>
      <c r="C5" s="4" t="inlineStr">
        <is>
          <t xml:space="preserve"> </t>
        </is>
      </c>
      <c r="D5" s="5" t="n">
        <v>62419</v>
      </c>
    </row>
    <row r="6"/>
    <row r="7">
      <c r="A7" s="4" t="inlineStr">
        <is>
          <t>[1]The revenue of $ 62,419</t>
        </is>
      </c>
    </row>
  </sheetData>
  <mergeCells count="4">
    <mergeCell ref="A1:B2"/>
    <mergeCell ref="C1:D1"/>
    <mergeCell ref="A6:C6"/>
    <mergeCell ref="A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t>
        </is>
      </c>
      <c r="B4" s="5" t="n">
        <v>515348</v>
      </c>
      <c r="C4" s="5" t="n">
        <v>73201</v>
      </c>
    </row>
    <row r="5">
      <c r="A5" s="4" t="inlineStr">
        <is>
          <t>Cost of revenue</t>
        </is>
      </c>
      <c r="B5" s="6" t="n">
        <v>276042</v>
      </c>
      <c r="C5" s="4" t="inlineStr">
        <is>
          <t xml:space="preserve"> </t>
        </is>
      </c>
    </row>
    <row r="6">
      <c r="A6" s="4" t="inlineStr">
        <is>
          <t>Customer On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t>
        </is>
      </c>
      <c r="B8" s="5" t="n">
        <v>426264</v>
      </c>
      <c r="C8" s="6" t="n">
        <v>10782</v>
      </c>
    </row>
    <row r="9">
      <c r="A9" s="4" t="inlineStr">
        <is>
          <t>Customer Two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4" t="inlineStr">
        <is>
          <t xml:space="preserve"> </t>
        </is>
      </c>
      <c r="C11" s="5" t="n">
        <v>62419</v>
      </c>
    </row>
    <row r="12">
      <c r="A12" s="4" t="inlineStr">
        <is>
          <t>Revenue Benchmark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1</v>
      </c>
      <c r="C14" s="8" t="n">
        <v>1</v>
      </c>
    </row>
    <row r="15">
      <c r="A15" s="4" t="inlineStr">
        <is>
          <t>Revenue Benchmark [Member] | Customer One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827</v>
      </c>
      <c r="C17" s="11" t="n">
        <v>0.147</v>
      </c>
    </row>
    <row r="18">
      <c r="A18" s="4" t="inlineStr">
        <is>
          <t>Revenue Benchmark [Member] | Customer Two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1" t="n">
        <v>0.853</v>
      </c>
    </row>
    <row r="21">
      <c r="A21" s="4" t="inlineStr">
        <is>
          <t>Revenue Benchmark [Member] | Customer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8" t="n">
        <v>0.1</v>
      </c>
      <c r="C23" s="8"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Angkasa-X
Holdings Corp. (“Angkasa-X”) is a BVI company incorporated on January 22, 2021, and conduct our business in Malaysia through
our subsidiaries AngkasaX Sdn. Bhd. On
January 27, 2021, our Company has acquired Angkasa-X Holdings Corp., a company incorporated in Labuan, Malaysia. In consideration of
the equity interests of Angkasa-X Holdings Corp., our Chief Executive Officer, Dr. Seah Kok Wah was compensated $ 100 On
March 23, 2021, our company through its subsidiaries in Labuan, Angkasa-X Holdings Corp., acquired AngkasaX Sdn. Bhd., a private limited
company incorporated in Malaysia. In consideration of the equity interests of AngkasaX Sdn. Bhd., our Chief Executive Officer, Dr. Seah
Kok Wah was compensated MYR 100 On
September 30, 2021, we invested into AngkasaX Sdn. Bhd., a private limited company incorporated in Malaysia, through our Labuan subsidiary,
Angkasa-X Holdings Corp. with Silkwave Asia Sdn. Bhd. Angkasa-X Holdings Corp. owns 50% On
November 8, 2021, we invested into AngkasaX Global Sdn. Bhd., a private limited company incorporated in Malaysia, through our Labuan
subsidiary, Angkasa-X Holdings Corp. with B-Global Sdn. Bhd. Angkasa-X Holdings Corp. owns 51% On
December 29, 2021, our Company through its subsidiary in Labuan, Angkasa-X Holdings Corp., invested MYR 260,205 260,205 51% Variable
Interest Entity (“VIE”) AngkasaX
Innovation Sdn. Bhd. (“AXI”) was incorporated in Malaysia on March 3, 2021. AXI’s principal activities are research
and development and satellite Intellectual Property development. Our founders, Dr. Seah Kok Wah and Dr. Lim Kin Wan, are the two shareholders
and directors of AXI. Our Labuan subsidiary, Angkasa-X Holdings Corp. controls AXI through a series of contractual arrangements (the
“VIE Agreements”). The VIE agreements include (i) an Exclusive Business Cooperation Agreement, (ii) a Loan Agreement, (iii)
a Share Pledge Agreement, (iv) a Power of Attorney and (v) an Exclusive Option Agreement with the shareholder of AXI. Set
forth below is a more detailed description of each of the VIE agreements. Exclusive
Business Cooperation Agreement Pursuant
to the Exclusive Business Cooperation Agreement, Angkasa-X Holdings Corp. serves as the exclusive provider of information technology
consulting services, management software development, computer hardware and software research, development and sales to AngkasaX Innovation
Sdn. Bhd.. In consideration of such services, AngkasaX Innovation Sdn. Bhd. has agreed to pay a service fee to Angkasa-X Holdings Corp.,
which is based on the time of services rendered multiplied by the corresponding rate, plus amount of the services fees or ratio decided
by the board of directors of Angkasa-X Holdings Corp.. The Agreement has a term of 10 years but may be extended Angkasa-X Holdings Corp.
in its discretion Loan
Agreement Pursuant
to the Loan Agreement, Angkasa-X Holdings Corp. granted interest-free loans to the shareholders of the AngkasaX Innovation Sdn. Bhd.
for the sole purpose of increasing the registered capital of the AngkasaX Innovation Sdn. Bhd.. These loans are eliminated with the capital
of AngkasaX Innovation Sdn. Bhd. during consolidation. Share
Pledge Agreement Pursuant
to the Share Pledge Agreement, the shareholders of AngkasaX Innovation Sdn. Bhd.. pledged to Angkasa-X Holdings Corp. a first security
interest in all of their equity interests in AngkasaX Innovation Sdn. Bhd. to secure AngkasaX Innovation Sdn. Bhd.’s timely and
complete payment and performance of its obligations under the Exclusive Business Cooperation Agreement. During the term of the Share
Pledge Agreement, the pledgors agreed, among other things, not to transfer, place or permit the existence of any security interest or
other encumbrance on their interest in AngkasaX Innovation Sdn. Bhd. without the prior written consent of Angkasa-X Holdings Corp.. The
pledge shall remain in effect until 10 years or such extended term by Angkasa-X Holdings Corp as per the Exclusive Business Cooperation
Agreement or upon the obligations under the principle agreement have been fulfilled, whichever is later. Power
of Attorney Pursuant
to the Power of Attorney, Dr. Seah Kok Wah and Dr. Lim Kin Wan, as the shareholders of AngkasaX Innovation Sdn. Bhd., granted to the
Angkasa-X Holdings Corp.the right to (i) attend shareholders meetings of AngkasaX Innovation Sdn. Bhd. (ii) exercise all shareholder
rights (including voting rights) with respect to such equity interests in AngkasaX Innovation Sdn. Bhd. and (iii) designate and appoint
on behalf of such shareholders the legal representative, directors, supervisors, and other senior management members of AngkasaX Innovation
Sdn. Bhd... The Power of Attorney is irrevocable and is continuously valid from the date of execution of such Power of Attorney, so long
as such persons remain shareholders of AngkasaX Innovation Sdn. Bhd. Exclusive
Option Agreement Pursuant
to the Exclusive Option Agreement, the shareholders of AngkasaX Innovation Sdn. Bhd. granted Angkasa-X Holdings Corp.an irrevocable and
exclusive right and option to purchase up to 49% of their equity interests in AngkasaX Innovation Sdn. Bhd.. The purchase price shall
be equal to the capital paid in by the shareholders, adjusted pro rata for the purchase of less than all of the equity interests. The
Agreement is effective for a term of 10 years, and may be renewed at Angkasa-X Holdings Corp.’s elec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financial statements have been prepared in accordance with generally accepted accounting principles in the United States
of America (“U.S. GAAP”) pursuant to the rules and regulations of the Securities Exchange Commission (“SEC”).
The consolidated financial statements of the Company include the financial statements of the Company, its subsidiaries and VIE in which
the Company is the primary beneficiary. The results of the subsidiaries are consolidated from the date on which the Company obtained
control and continues to be consolidated until the date that such control ceases. Subsidiary company is consolidated using the merger
method of accounting as the business combination of this subsidiary company involved an entity under common control. All intercompany
balances and transactions between the Company and its subsidiaries have been eliminated in consolidation.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Foreign
currency translation and transactions The
Company uses United States dollars (“$”) as reporting currency. The functional currency of company’s subsidiary incorporated
in Labuan is maintained in United States dollars (“$”). In addition, VIE and subsidiaries incorporated in Malaysia are maintained
in their local currencies which are Malaysia Ringgit (“MYR”).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The
following table outlines the currency exchange rates that were used for the respective periods: Schedule of Foreign Exchange Rates
As of and for the year ended December 31, 2022 As of and for the year ended December 31, 2021
Year/Period-end MYR:US$1 exchange rate 4.4130 4.1650
Year/Period-average MYR:US$1 exchange rate 4.4005 4.1456
Year/Period-end MYR:HKD$1 exchange rate 0.5659 0.5353
Year/Period-average MYR:HKD$1 exchange rate 0.5619 0.5334
Year/Period-end MYR:SGD$1 exchange rate 3.2819 3.0869
Year/Period-average MYR:SGD$1 exchange rate 3.1912 3.0842
Year/Period-end MYR:CNY$1 exchange rate 0.6342 0.6549
Year/Period-average MYR:CNY$1 exchange rate 0.6540 0.6427 Going
Concern The
accompanying financial statements have been prepared assuming that the Company will continue as a going concern. For the years ended
December 31, 2022 and 2021 the Company incurred a net loss of $ 1,095,765
and $ 330,683
and had an accumulated deficit of $ 1,479,688
and $ 342,873
for years ended December 31, 2022 and 2021 respectively.
As of December 31, 2022, the Company had shareholders’ deficit of $ 176,574
and negative cash flow from operating activities
of $ 1,330,511 which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Cash
and cash equivalents Cash
and cash equivalents consist of cash on hand, bank balances, deposits with licensed banks, other short-term, highly liquid investments
with original maturities of three months or less that are readily convertible to known amounts of cash and subject to an insignificant
risk of changes in value, net of bank overdrafts and pledged deposits, if any.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Property,
Plant and Equipment (PPE) Property,
plant and equipment, consist of office equipment and computer software, is recorded at cost reduced by accumulated depreciation and impairment,
if any. Depreciation expense is recognized over the assets’ estimated useful lives of five years Right-of-Use
(ROU) For
all leases at the lease commencement date, a right-of-use asset and a lease liability are recognized. The right-of-use asset represents
the right to use the leased asset for the lease term. The lease liability represents the present value of the lease payments under the
lease. Right-of-use assets depreciates on a straight-line basis from the lease commencement date to the earlier of the end of the useful
life of the right-of-use asset or the end of the lease term. Lease A
lease is defined as ‘a contract, or part of a contract, that conveys the right to use an asset (the underlying asset) for a period
of time in exchange for consideration’. Lease
liability is measured at the present value of the lease payments unpaid at that date, discounted using the interest rate implicit in
the lease if that rate is readily available or the Group’s incremental borrowing rate. 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Fair
Value Measurement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2 and December 31, 2021, the carrying
amounts of these instruments approximated their fair values because of the short-term nature of these instruments. Non-controlling
interests For
the Company’s subsidiaries majority-owned by the Company,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Revenue
Recognition In
accordance with Financial Accounting Standards Board (“FASB”) Accounting Standards Codification (“ASC”) Topic
606, Revenue from Contracts Revenue
is measured at the fair value of the consideration received or receivable, net of discounts and returns. The Company derives its revenue
from provision of providing services of information and communication technology. 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lated
Parties The
Company follows ASC 850, “Related Party Disclosure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the fiscal years beginning after December 15, 2021, including interim
periods within those fiscal years. Early adoption is permitted no earlier than the fiscal year beginning after December 15, 2020. The
Company is currently evaluating the potential on its financial statements.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years presented when transitioning to ASC 842. As permitted by ASU 2018-11, the Company elect not to recast comparative
years, thusly. In
June 2016, the FASB issued ASE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3
- Business Combination On
December 29, 2021, Angkasa-X Holdings Corp. purchased 51% 62,241 The
Acquisition is accounted for under the acquisition method of accounting for business combination, the total purchase price is allocated
to tangible assets and intangible assets acquired and liabilities assumed based on their estimated fair values on December 28, 2021 with
the excess recorded as goodwill. The carrying amount of accounts receivable approximates fair value due to the short-term nature, all
the accounts receivable was expected to be collected after the Acquisition. Goodwill represents the excess of the purchase price over
the fair value of tangible and identifiable intangible net assets from purchased of Mercu Tekun’s business and is not deductible
for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13:54:58Z</dcterms:created>
  <dcterms:modified xmlns:dcterms="http://purl.org/dc/terms/" xmlns:xsi="http://www.w3.org/2001/XMLSchema-instance" xsi:type="dcterms:W3CDTF">2023-07-19T13:54:58Z</dcterms:modified>
</cp:coreProperties>
</file>